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TRATEGIC AGREEMENTS"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AND EQUIPMENT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NATURE OF OPERATIONS (Detail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TRATEGIC AGREEMENTS (Details)" sheetId="32" state="visible" r:id="rId32"/>
    <sheet xmlns:r="http://schemas.openxmlformats.org/officeDocument/2006/relationships" name="DISCONTINUED OPERATIONS (Detail" sheetId="33" state="visible" r:id="rId33"/>
    <sheet xmlns:r="http://schemas.openxmlformats.org/officeDocument/2006/relationships" name="FAIR VALUE MEASUREMENTS - Asset" sheetId="34" state="visible" r:id="rId34"/>
    <sheet xmlns:r="http://schemas.openxmlformats.org/officeDocument/2006/relationships" name="MARKETABLE SECURITIES - Marketa" sheetId="35" state="visible" r:id="rId35"/>
    <sheet xmlns:r="http://schemas.openxmlformats.org/officeDocument/2006/relationships" name="MARKETABLE SECURITIES - Fair Va" sheetId="36" state="visible" r:id="rId36"/>
    <sheet xmlns:r="http://schemas.openxmlformats.org/officeDocument/2006/relationships" name="MARKETABLE SECURITIES - Narrati" sheetId="37" state="visible" r:id="rId37"/>
    <sheet xmlns:r="http://schemas.openxmlformats.org/officeDocument/2006/relationships" name="PROPERTY AND EQUIPMENT (Details" sheetId="38" state="visible" r:id="rId38"/>
    <sheet xmlns:r="http://schemas.openxmlformats.org/officeDocument/2006/relationships" name="PROPERTY AND EQUIPMENT - Narrat" sheetId="39" state="visible" r:id="rId39"/>
    <sheet xmlns:r="http://schemas.openxmlformats.org/officeDocument/2006/relationships" name="STOCKHOLDERS' EQUITY (Details)"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COMMITMENTS AND CONTINGENCIES (" sheetId="45" state="visible" r:id="rId45"/>
    <sheet xmlns:r="http://schemas.openxmlformats.org/officeDocument/2006/relationships" name="SEGMENT INFORMATION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6</t>
        </is>
      </c>
      <c r="C8" s="4" t="inlineStr">
        <is>
          <t xml:space="preserve"> </t>
        </is>
      </c>
    </row>
    <row r="9">
      <c r="A9" s="4" t="inlineStr">
        <is>
          <t>Entity Registrant Name</t>
        </is>
      </c>
      <c r="B9" s="4" t="inlineStr">
        <is>
          <t>VYN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57789</t>
        </is>
      </c>
      <c r="C11" s="4" t="inlineStr">
        <is>
          <t xml:space="preserve"> </t>
        </is>
      </c>
    </row>
    <row r="12">
      <c r="A12" s="4" t="inlineStr">
        <is>
          <t>Entity Address, Address Line One</t>
        </is>
      </c>
      <c r="B12" s="4" t="inlineStr">
        <is>
          <t>685 Route 202/206 N, Suite 301</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75-7936</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VYN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664892</v>
      </c>
    </row>
    <row r="28">
      <c r="A28" s="4" t="inlineStr">
        <is>
          <t>Entity Central Index Key</t>
        </is>
      </c>
      <c r="B28" s="4" t="inlineStr">
        <is>
          <t>00015660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Agreements with Tay Therapeutics Evaluation and Option Agreement In April 2021, the Company entered into an Evaluation and Option Agreement (the “Option Agreement”) with Tay. Pursuant to the Option Agreement, Tay granted the Company an exclusive option to obtain certain exclusive worldwide rights to research, develop and commercialize products containing Tay’s BET inhibitor compounds for the treatment of any disease, disorder or condition in humans. Pursuant to the Option Agreement, the Company agreed to use commercially reasonable efforts to stabilize, develop and manufacture a product with a pan-BD BET inhibitor as its active ingredient and Tay agreed to provide a mutually agreed data package and select new chemical entity development candidate from its highly selective BET inhibitor compounds (the "Oral BETi Compounds"). The Company paid a $1.0 million non-refundable cash payment to Tay upon execution of the Option Agreement, 50% of which was to be used by Tay in the development of the Oral BETi Compounds. Under the terms of the Option Agreement, the Company's option (the "Oral Option") with respect to the Oral BETi Compounds was to expire on June 30, 2022 (the "Option Term"), but in June 2022, the Company and Tay entered into a Letter Agreement (the “Letter Agreement”) to extend the Option Term to February 28, 2023. In February 2023, the parties entered into an additional Letter Agreement (the "Second Letter Agreement") pursuant to which the Option Term was further extended to April 30, 2023. The Company exercised the Oral Option for VYN202 on April 28, 2023. License for Locally Administered Pan-BD BET Inhibitor Program (Repibresib) On August 6, 2021, the Company exercised its option with respect to the repibresib program and, on August 9, 2021, the parties entered into a License Agreement (the “Repibresib License Agreement”) granting the Company a worldwide, exclusive license that is sublicensable through multiple tiers to exploit certain of Tay’s pan-BD BET inhibitor compounds in all fields. The Company has the sole responsibility for development, regulatory, marketing and commercialization activities to be conducted for the licensed products at its sole cost and discretion. The Company is required to use commercially reasonable efforts to develop and, if approved, commercialize such products. Pursuant to the Repibresib License Agreement, a joint development committee consisting of one representative from each party reviews the progress of the development plan for the licensed products. Pursuant to the Repibresib License Agreement, the Company may develop a product that contains or incorporates a specific BET inhibitor, whether alone or in combination with other active ingredients, in any form, formulation, presentation, or dosage, and for any mode of administration. The Company made a $0.5 million cash payment to Tay in connection with entering into the Repibresib License Agreement. Pursuant to the Repibresib License Agreement, the Company has agreed to make cash payments to Tay of up to $15.75 million upon the achievement of specified clinical development and regulatory approval milestones with respect to each licensed topical product in the United States for all indications, of which $1.8 million has been paid or accrued through March 31, 2025. Tay is entitled to additional milestone payments upon the achievement of regulatory approvals in certain non-U.S. jurisdictions. In addition, with respect to any products the Company commercializes under the Repibresib License Agreement, the Company will pay tiered royalties to Tay on net sales of such licensed products by the Company, its affiliates, or sublicensees, of 5%, 7.5% and 10% based on tiered annual net sales bands subject to specified reductions. The Company is obligated to pay royalties until the latest of (1) the tenth anniversary of the first commercial sale of the relevant licensed product, (2) the expiration of the last valid claim of the licensed patent rights covering such licensed product in such country and (3) the expiration of regulatory exclusivity for the relevant licensed product in the relevant country, on a licensed product-by-licensed product and country-by-country basis. Pursuant to the Repibresib License Agreement, VYNE was granted a sublicense under certain intellectual property which was licensed to Tay by the University of Dundee (“Dundee”) pursuant to a certain license agreement between Tay and Dundee effective as of July 24, 2020 and amended and restated on October 8, 2021 (the “Head License”). On February 13, 2025, Tay and Dundee entered into an agreement for the termination of the Head License and assignment of such intellectual property from Dundee to Tay. Upon termination of the Head License, the Repibresib License Agreement was accordingly amended to reflect the assignment of the intellectual property to Tay upon its payment in full to Dundee. The amendment does not change any of Tay’s or VYNE’s rights or obligations under the Repibresib License Agreement, except that any references to the Head License were removed and any obligations owed by VYNE to Dundee with respect to repibresib are now owed to Tay. License for Selective BET Inhibitor Program (VYN202) On April 28, 2023, the Company exercised the Oral Option and entered into a license agreement (the "VYN202 License Agreement") with Tay granting the Company a worldwide, exclusive license that is sublicensable through multiple tiers to exploit certain of Tay’s Oral BETi Compounds in all fields. The Company has the sole responsibility for development, regulatory, marketing and commercialization activities to be conducted for the licensed products at the sole cost and discretion of the Company, and shall use commercially reasonable efforts to develop and, if approved, commercialize such products. VYNE may sublicense its rights to a third party without Tay’s consent. Pursuant to the License Agreement, a joint development committee consisting of one representative from each party reviews the progress of the development plan for the licensed products. The Company made a cash payment of $3.75 million, after deducting the $250,000 paid in February 2023, to Tay in connection with entering into the VYN202 License Agreement. This payment was recorded as a research and development expense in the period paid. Pursuant to the terms of the VYN202 License Agreement, the Company agreed to make cash payments to Tay of up to $43.75 million upon the achievement of specified clinical development and regulatory approval milestones with respect to each licensed oral product in the United States for all indications, of which $1.3 million has been paid or accrued through March 31, 2025. Tay is entitled to additional milestone payments upon the achievement of regulatory approvals in certain non-U.S. jurisdictions. In addition, with respect to any products the Company commercializes under the VYN202 License Agreement, the Company will pay tiered royalties to Tay on net sales of such licensed products by the Company, its affiliates, or sublicensees, of 5%, 7.5% and 10% based on tiered annual net sales bands subject to specified reductions. The Company is obligated to pay royalties until the latest of (1) the tenth anniversary of the first commercial sale of the relevant licensed product, (2) the expiration of the last valid claim of the licensed patent rights covering such licensed product in such country and (3) the expiration of regulatory exclusivity for the relevant licensed product in the relevant country, on a licensed product-by-licensed product and country-by-country basis. Sale of the MST Franchise On January 12, 2022, VYNE entered into an Asset Purchase Agreement (the “Purchase Agreement”) with Journey pursuant to which the Company sold its MST Franchise to Journey. The assets included certain contracts, including the license agreement with Cutia Therapeutics (HK) Limited (“Cutia”), inventory and intellectual property related to the MST Franchise (together, the “Assets”). Pursuant to the Agreement, Journey assumed certain liabilities of the MST Franchise. There were no current or long-term liabilities recorded by the Company which were transferred to Journe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The Company determined that the sale of the MST Franchise represented a strategic shift that had a major effect on the business and therefore the MST Franchise met the criteria for classification as discontinued operations. Accordingly, the MST Franchise is reported as discontinued operations in accordance with ASC 205-20, Discontinued Operations . In accordance with ASC 205-20, only expenses specifically identifiable and related to a business to be disposed may be presented in discontinued operations. Historically, research and development, marketing, and general and administrative expenses in discontinued operations included corporate costs incurred directly to solely support the MST Franchise. For both the three months ended March 31, 2025 and 2024, the loss from discontinued operations, net of income taxes was $8.0 thousand and consisted solely of general and administrative expenses. There were no non-cash items related to discontinued operations for the three months ended March 31, 2025 and 2024. The milestone payments for sales of ZILXI, AMZEEQ and FCD105 represent contingent consideration. Contingent consideration has been accounted for as a gain contingency in accordance with ASC 450, Contingencies , and will be recognized in earnings in the period when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that are measured at fair value as of March 31, 2025 and December 31, 2024 are classified in the tables below in one of the three categories described in “Fair value measurement (k)” in "Note 2 - Significant Accounting Policies” above: March 31, 2025 (in thousands) Level 1 Level 2 Level 3 Total Cash and cash equivalents $ 27,209 $ 1,000 $ — $ 28,209 Marketable securities — 22,063 — 22,063 Total assets $ 27,209 $ 23,063 $ — $ 50,272 December 31, 2024 (in thousands) Level 1 Level 2 Level 3 Total Cash and cash equivalents $ 19,926 $ — $ — $ 19,926 Marketable securities — 41,590 — 41,590 Total assets $ 19,926 $ 41,590 $ — $ 61,516 Other financial instruments consist of trade receivables, trade payables and accrued expenses. The fair value of these financial instruments approximates their carrying values due to their short-term na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As of March 31, 2025, marketable securities consisted of U.S. Treasury bills. As of December 31, 2024, marketable securities consisted of U.S. Government and agency debt securities as well as U.S. Treasury bills. The following table sets forth the Company’s marketable securities: March 31, December 31, (in thousands) 2025 2024 U.S. Government and agency debt securities $ — $ 10,572 U.S. Treasury bills 22,063 31,018 Total $ 22,063 $ 41,590 As of March 31, 2025 and December 31, 2024, the amortized cost, gross unrealized gains, gross unrealized losses and fair value were as follows: March 31, 2025 (in thousands) Amortized Gross Unrealized Gain Gross Unrealized Loss Fair Value U.S. Treasury bills $ 22,063 — — $ 22,063 Total $ 22,063 $ — $ — $ 22,063 December 31, 2024 (in thousands) Amortized Gross Unrealized Gain Gross Unrealized Loss Fair Value U.S. Government and agency debt securities $ 10,568 $ 4 $ — $ 10,572 U.S. Treasury bills 31,002 16 — 31,018 Total $ 41,570 $ 20 $ — $ 41,590 As of March 31, 2025, there were $22.1 million of marketable securities with no material unrealized gains or losses. As of December 31, 2024, $41.6 million of the marketable securities were in an unrealized gain position. The Company determined that unrealized gains and losses on marketable securities were primarily due to interest rate changes. No allowance for credit losses related to any of these securities was recorded for the periods ended March 31, 2025 and December 31, 2024. All maturities are less tha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The following table sets forth the Company's property and equipment, net as of March 31, 2025: March 31, December 31, (in thousands) 2025 2024 Office equipment $ 117 $ 117 Property and equipment 117 117 Less: Accumulated depreciation (10) (4) Property and equipment, net $ 107 $ 113 Depreciation expense totaled $6.0 thousand and $0 for the three months ended March 31, 2025 and 2024, respectively, which is included within general and administrative expenses on the unaudited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As of March 31, 2025, the Company's Amended and Restated Certificate of Incorporation (as amended, the "Certificate of Incorporation") authorized the Company to issue 20,000,000 shares of preferred stock, par value $0.0001 per share. There were no shares of preferred stock issued and outstanding as of March 31, 2025 and December 31, 2024. Shares of preferred stock may be issued from time to time in one or more series. The voting powers (if any), preferences and relative, participating, optional or other special rights, and the qualifications, limitations and restrictions of any series of preferred stock will be set forth in a Certificate of Designation filed pursuant to the Delaware General Corporation Law, as determined by the Company's Board of Directors. Common stock Pursuant to the Certificate of Incorporation, the Company is authorized to issue 150,000,000 shares of common stock, par value $0.0001 per share.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Issuances of common stock and warrants At-the-Market Equity Offering Program On August 12, 2021, the Company entered into a sales agreement (the "Cantor Sales Agreement") with Cantor Fitzgerald to sell shares of the Company's common stock, from time to time, with aggregate gross sales proceeds of up to $50.0 million through an at-the-market equity offering program under which Cantor Fitzgerald would act as the Company's sales agent. Cantor Fitzgerald was entitled to compensation for its services equal to up to 3.0% of the gross proceeds of any shares of common stock sold under the Cantor Sales Agreement. In February 2024 the Cantor Sales Agreement was terminated. The Company cannot make any future sales of its common stock pursuant to the Cantor Sales Agreement. On March 1, 2024, the Company entered into a sales agreement (the “Cowen Sales Agreement”) with Cowen and Company, LLC as sales agent (“Cowen”) under which the Company may offer and sell, from time to time at its sole discretion, shares of the Company's common stock through Cowen in an at-the-market offering having an aggregate offering price up to $50.0 million. Cowen is entitled to compensation for its services equal to 3.0% of the gross proceeds of any shares of common stock sold under the Cowen Sales Agreement. The Company did not sell any shares of common stock under the Cowen Sales Agreement during the three months ended March 31, 2025 and 2024. Pre-Funded Warrants In October 2023, the Company entered into a Security Purchase Agreement, pursuant to which the Company agreed to sell and issue to the Purchasers in a private placement shares of the Company’s common stock and Pre-Funded Warrants (the "Private Placement"). The Pre-Funded Warr ants issued in the Private Placement will not expire until exercised in full. The Pre-Funded Warrants may not be exercised if the aggregate number of shares of common stock beneficially owned by the holder thereof immediately following such exercise would exceed a specified beneficial ownership limitation; provided, however, that a holder may increase or decrease the beneficial ownership limitation by giving 60 days’ notice to the Company, but not to exceed any percentage in excess of 19.99%. As of December 31, 2024, 639,854 of Pre-Funded Warrants were exercised pursuant to a net exercise mechanism. During the three months ended March 31, 2025, 1,048,342 of Pre-Funded Warrants were exercised pursuant to a net exercise mechanism. As of March 31, 2025, 26,794,398 Pre-Funded Warrants remained outstanding. Other Warrants As of March 31, 2025 and December 31, 2024, the Company had warrants to purchase an aggregate of 27,509 shares of the Company’s common stock outstanding, with an exercise price of $8.40, and an expiration date of July 29, 2026. These warrants were issued by Foamix Pharmaceuticals Ltd. in connection with a financing in July 2019 and were subsequently assumed by the Company in connection with the Merger (as defined below). Pursuant to the warrant certificate, the exercise price of the warrant will be proportionally adjusted in the event that the Company issues common stock at a price per share less than the exercise price (the "Down Round Feature"). In the event that the Down Round Feature is triggered, the Company must calculate the difference between the warrants’ fair value, using the Black-Scholes-Merton option-pricing model, before and after the Down Round Feature was triggered using the original exercise price and the new exercise price. The exercise price will continue to be adjusted in the event the Company issues additional shares of common stock below the then-current exercise price, in accordance with the terms of the warrants. The Pre-Funded Warrants an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Pre-Funded Warrants and warrants do not provide any guarantee of value or re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3 Equity Incentive Plan: The Company maintains the 2023 Equity Incentive Plan (the "2023 Plan") and previously maintained the 2019 Equity Incentive Plan (the “2019 Plan”) and 2018 Omnibus Incentive Plan (the "2018 Plan"). Following stockholder approval in December 2023 , any shares then available for future grant under the 2019 Plan and 2018 Plan were allocated to the 2023 Plan and no further grants could be made under the 2018 Plan and the 2019 Plan. In December 2024, stockholders approved a proposal to amend the 2023 Plan to increase shares available for grant under the 2023 Plan by 1,520,000 shares. As of March 31, 2025, 65,323 shares remained issuable under the 2023 Plan. 2024 Induce ment Plan: On February 28, 2024, the Board approved the Company's 2024 Inducement Plan (the "Inducement Plan"). Pursuant to the Inducement Plan and Nasdaq Listing Rule 5635(c)(4), the Company is permitted to grant equity awards as an inducement material to an individual's entering into employment with the Company, subject to certain conditions ("Inducement Grants"). In November 2024, the Board reduced the number of shares available to be issued under the Inducement Plan to one share. As of March 31, 2025, there was one share ava ilable for future Inducement Grants. 2019 Employee Share Purchase Plan: The Company has adopted an Employee Share Purchase Plan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March 31, 2025, 87,122 shares remained available for grant under the ESPP. For both the three months ended March 31, 2025 and 2024, no shares were purchased by employees pursuant to the ESPP. Options granted to employees and directors: For the three months ended March 31, 2025, the Company granted options to employees and directors as follows: Three Months Ended March 31, 2025 Award amount in shares Exercise price range Vesting period Expiration Options 1,567,500 $2.35 - $2.77 4 years 10 years During the three months ended March 31, 2025, the fair value of options granted to employees and directors was $3.6 million. The fair value of each option granted is estimated using the Black-Scholes option pricing method. The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Company’s management uses the expected term of each option as its expected life. The expected term of the options granted represents the period of time that granted options are expected to remain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The underlying data used for computing the fair value of the options are as follows: Three Months Ended 2025 Exercise price $2.35 - $2.77 Dividend yield — % Expected volatility 104.08% - 104.79% Risk-free interest rate 4.57% - 4.58% Expected term 6 years Stock-based compensation expenses: The following table illustrates the effect of stock-based compensation on the line items on the unaudited condensed consolidated statements of operations and comprehensive loss: Three Months Ended March 31, (in thousands) 2025 2024 Research and development expenses $ 126 $ 163 General and administrative 637 822 Total $ 763 $ 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ontingencies The Company may periodically become subject to legal proceedings and claims arising in connection with its business. As of March 31, 2025, there were no claims or actions pending against the Company that, in the opinion of management, are likely to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n one operating segment, and therefore one reportable segment, focused on the development of differentiated therapies to treat chronic inflammatory and immune-mediated conditions of high unmet need. This determination, that the Company operates as a single operating segment, is consistent with the financial information regularly reviewed by the Company's Chief Operating Decision Maker (“CODM”) for purposes of evaluating performance, allocating resources, and planning and forecasting for future periods. The Company's Chief Executive Officer (“CEO”) is the CODM. The accounting policies for the single operating segment are the same as those described in “Note 2—Significant Accounting Policies.” The CODM uses net loss based on net loss that is reported on the unaudited condensed consolidated statement of operations and comprehensive loss to allocate resources (including employees, property, and financial resources), predominantly during the annual budget and forecasting process. The Company’s CODM views specific program spend within research and development expenses as well as overall general and administrative expenses as significant segment expenses. As a pre-product revenue company, the CODM also considers budget versus actual results for expenses that are deemed significant and cash forecast models for assessing performance and to decide the level of investment in the Company’s operating and capital allocation activities. Further, the measure of segment assets is reported on the unaudited condensed consolidated balance sheet as total consolidated assets. All long-lived assets are held in the United States. All revenues are generated in the US. The following table presents segment revenue and significant expenses regularly reviewed by the CODM for the three months ended March 31, 2025 and 2024: Three Months Ended March 31, (in thousands) 2025 2024 Royalty revenues $ 202 $ 98 Operating expenses Research and development: Repibresib (VYN201) 2,577 1,897 VYN202 2,521 1,006 Other segment items* 1,026 805 General and administrative 3,275 3,770 Total operating expenses 9,399 7,478 Operating loss (9,197) (7,380) Other income, net 594 1,139 Loss from continuing operations before income taxes (8,603) (6,241) Income tax expense — — Loss from continuing operations (8,603) (6,241) Loss from discontinued operations, net of income taxes (8) (8) Net loss $ (8,611) $ (6,249) *Other segment items relate to research and development expenses that cannot be directly allocated to one specific product candidate, such as employee-related expenses, consulting, quality control, regulatory, and general IP legal expenses. Accordingly, the Company manages its operations as a single operating and reportable segment, and the unaudited condensed consolidated financial statements and notes thereto are presented as a single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611</v>
      </c>
      <c r="C4" s="6" t="n">
        <v>-624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209</v>
      </c>
      <c r="C3" s="6" t="n">
        <v>19926</v>
      </c>
    </row>
    <row r="4">
      <c r="A4" s="4" t="inlineStr">
        <is>
          <t>Investment in marketable securities</t>
        </is>
      </c>
      <c r="B4" s="5" t="n">
        <v>22063</v>
      </c>
      <c r="C4" s="5" t="n">
        <v>41590</v>
      </c>
    </row>
    <row r="5">
      <c r="A5" s="4" t="inlineStr">
        <is>
          <t>Prepaid and other current assets</t>
        </is>
      </c>
      <c r="B5" s="5" t="n">
        <v>4641</v>
      </c>
      <c r="C5" s="5" t="n">
        <v>2921</v>
      </c>
    </row>
    <row r="6">
      <c r="A6" s="4" t="inlineStr">
        <is>
          <t>Total Current Assets</t>
        </is>
      </c>
      <c r="B6" s="5" t="n">
        <v>54913</v>
      </c>
      <c r="C6" s="5" t="n">
        <v>64437</v>
      </c>
    </row>
    <row r="7">
      <c r="A7" s="3" t="inlineStr">
        <is>
          <t>Non-current Assets:</t>
        </is>
      </c>
      <c r="B7" s="4" t="inlineStr">
        <is>
          <t xml:space="preserve"> </t>
        </is>
      </c>
      <c r="C7" s="4" t="inlineStr">
        <is>
          <t xml:space="preserve"> </t>
        </is>
      </c>
    </row>
    <row r="8">
      <c r="A8" s="4" t="inlineStr">
        <is>
          <t>Property and equipment, net</t>
        </is>
      </c>
      <c r="B8" s="5" t="n">
        <v>107</v>
      </c>
      <c r="C8" s="5" t="n">
        <v>113</v>
      </c>
    </row>
    <row r="9">
      <c r="A9" s="4" t="inlineStr">
        <is>
          <t>Operating lease right-of-use assets</t>
        </is>
      </c>
      <c r="B9" s="5" t="n">
        <v>62</v>
      </c>
      <c r="C9" s="5" t="n">
        <v>93</v>
      </c>
    </row>
    <row r="10">
      <c r="A10" s="4" t="inlineStr">
        <is>
          <t>Non-current prepaid expenses and other assets</t>
        </is>
      </c>
      <c r="B10" s="5" t="n">
        <v>1341</v>
      </c>
      <c r="C10" s="5" t="n">
        <v>2262</v>
      </c>
    </row>
    <row r="11">
      <c r="A11" s="4" t="inlineStr">
        <is>
          <t>Total Non-current Assets</t>
        </is>
      </c>
      <c r="B11" s="5" t="n">
        <v>1510</v>
      </c>
      <c r="C11" s="5" t="n">
        <v>2468</v>
      </c>
    </row>
    <row r="12">
      <c r="A12" s="4" t="inlineStr">
        <is>
          <t>Total Assets</t>
        </is>
      </c>
      <c r="B12" s="5" t="n">
        <v>56423</v>
      </c>
      <c r="C12" s="5" t="n">
        <v>66905</v>
      </c>
    </row>
    <row r="13">
      <c r="A13" s="3" t="inlineStr">
        <is>
          <t>Current Liabilities:</t>
        </is>
      </c>
      <c r="B13" s="4" t="inlineStr">
        <is>
          <t xml:space="preserve"> </t>
        </is>
      </c>
      <c r="C13" s="4" t="inlineStr">
        <is>
          <t xml:space="preserve"> </t>
        </is>
      </c>
    </row>
    <row r="14">
      <c r="A14" s="4" t="inlineStr">
        <is>
          <t>Trade payables</t>
        </is>
      </c>
      <c r="B14" s="5" t="n">
        <v>3534</v>
      </c>
      <c r="C14" s="5" t="n">
        <v>2707</v>
      </c>
    </row>
    <row r="15">
      <c r="A15" s="4" t="inlineStr">
        <is>
          <t>Accrued expenses</t>
        </is>
      </c>
      <c r="B15" s="5" t="n">
        <v>6858</v>
      </c>
      <c r="C15" s="5" t="n">
        <v>9272</v>
      </c>
    </row>
    <row r="16">
      <c r="A16" s="4" t="inlineStr">
        <is>
          <t>Employee related obligations</t>
        </is>
      </c>
      <c r="B16" s="5" t="n">
        <v>523</v>
      </c>
      <c r="C16" s="5" t="n">
        <v>1428</v>
      </c>
    </row>
    <row r="17">
      <c r="A17" s="4" t="inlineStr">
        <is>
          <t>Operating lease liabilities</t>
        </is>
      </c>
      <c r="B17" s="5" t="n">
        <v>63</v>
      </c>
      <c r="C17" s="5" t="n">
        <v>99</v>
      </c>
    </row>
    <row r="18">
      <c r="A18" s="4" t="inlineStr">
        <is>
          <t>Other current liabilities</t>
        </is>
      </c>
      <c r="B18" s="5" t="n">
        <v>1313</v>
      </c>
      <c r="C18" s="5" t="n">
        <v>1313</v>
      </c>
    </row>
    <row r="19">
      <c r="A19" s="4" t="inlineStr">
        <is>
          <t>Total Current Liabilities</t>
        </is>
      </c>
      <c r="B19" s="5" t="n">
        <v>12291</v>
      </c>
      <c r="C19" s="5" t="n">
        <v>14819</v>
      </c>
    </row>
    <row r="20">
      <c r="A20" s="4" t="inlineStr">
        <is>
          <t>Total Liabilities</t>
        </is>
      </c>
      <c r="B20" s="5" t="n">
        <v>12291</v>
      </c>
      <c r="C20" s="5" t="n">
        <v>1481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20,000,000 shares authorized at March 31, 2025 and December 31, 2024; no shares issued and outstanding at March 31, 2025 and December 31, 2024</t>
        </is>
      </c>
      <c r="B23" s="5" t="n">
        <v>0</v>
      </c>
      <c r="C23" s="5" t="n">
        <v>0</v>
      </c>
    </row>
    <row r="24">
      <c r="A24" s="4" t="inlineStr">
        <is>
          <t>Common stock: $0.0001 par value; 150,000,000 shares authorized at March 31, 2025 and December 31, 2024; 15,959,488 and 14,830,013 shares issued and outstanding at March 31, 2025 and December 31, 2024, respectively</t>
        </is>
      </c>
      <c r="B24" s="5" t="n">
        <v>2</v>
      </c>
      <c r="C24" s="5" t="n">
        <v>1</v>
      </c>
    </row>
    <row r="25">
      <c r="A25" s="4" t="inlineStr">
        <is>
          <t>Additional paid-in capital</t>
        </is>
      </c>
      <c r="B25" s="5" t="n">
        <v>783911</v>
      </c>
      <c r="C25" s="5" t="n">
        <v>783235</v>
      </c>
    </row>
    <row r="26">
      <c r="A26" s="4" t="inlineStr">
        <is>
          <t>Accumulated other comprehensive income</t>
        </is>
      </c>
      <c r="B26" s="5" t="n">
        <v>0</v>
      </c>
      <c r="C26" s="5" t="n">
        <v>20</v>
      </c>
    </row>
    <row r="27">
      <c r="A27" s="4" t="inlineStr">
        <is>
          <t>Accumulated deficit</t>
        </is>
      </c>
      <c r="B27" s="5" t="n">
        <v>-739781</v>
      </c>
      <c r="C27" s="5" t="n">
        <v>-731170</v>
      </c>
    </row>
    <row r="28">
      <c r="A28" s="4" t="inlineStr">
        <is>
          <t>Total Stockholders' Equity</t>
        </is>
      </c>
      <c r="B28" s="5" t="n">
        <v>44132</v>
      </c>
      <c r="C28" s="5" t="n">
        <v>52086</v>
      </c>
    </row>
    <row r="29">
      <c r="A29" s="4" t="inlineStr">
        <is>
          <t>Total Liabilities and Stockholders’ Equity</t>
        </is>
      </c>
      <c r="B29" s="6" t="n">
        <v>56423</v>
      </c>
      <c r="C29" s="6" t="n">
        <v>66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unaudited condensed consolidated financial position, results of operations, cash flow and statement of stockholders' equity for the interim periods presented. Certain information and disclosures normally included in the annual audited consolidated financial statements prepared in accordance with U.S. GAAP have been condensed or omitted. These unaudited condensed consolidated financial statements should be read in conjunction with the Company's audited consolidated financial statements contained in the Company's Annual Report on Form 10-K for the year ended December 31, 2024, as filed with the SEC on March 6, 2025. The results for the three months ended March 31, 2025 are not necessarily indicative of the results expected for the year ending December 31, 2025.</t>
        </is>
      </c>
    </row>
    <row r="5">
      <c r="A5" s="4" t="inlineStr">
        <is>
          <t>Principles of consolidation</t>
        </is>
      </c>
      <c r="B5" s="4" t="inlineStr">
        <is>
          <t>Principles of consolidation The unaudited condensed consolidated financial statements include the accounts of the Company and its subsidiaries. Intercompany balances and transactions have been eliminated upon consolidation.</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the disclosure of contingent assets and liabilities at the date of the unaudited condensed consolidated financial statements and reported amounts of income and expenses during the reporting period. Significant items subject to such estimates and assumptions include research and development accruals. Actual results could differ from the Company’s estimates.</t>
        </is>
      </c>
    </row>
    <row r="7">
      <c r="A7" s="4" t="inlineStr">
        <is>
          <t>Cash and cash equivalents</t>
        </is>
      </c>
      <c r="B7" s="4" t="inlineStr">
        <is>
          <t>Cash and cash equivalents</t>
        </is>
      </c>
    </row>
    <row r="8">
      <c r="A8" s="4" t="inlineStr">
        <is>
          <t>Marketable securities</t>
        </is>
      </c>
      <c r="B8" s="4" t="inlineStr">
        <is>
          <t>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marketable securities as available-for-sale debt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unaudited condensed consolidated statement of operations and comprehensive loss.</t>
        </is>
      </c>
    </row>
    <row r="9">
      <c r="A9" s="4" t="inlineStr">
        <is>
          <t>Property and equipment</t>
        </is>
      </c>
      <c r="B9" s="4" t="inlineStr">
        <is>
          <t>Property and equipment Property and equipment are stated at cost, net of accumulated depreciation. The Company’s property and equipment are depreciated by the straight-line method on the basis of their estimated useful life.</t>
        </is>
      </c>
    </row>
    <row r="10">
      <c r="A10" s="4" t="inlineStr">
        <is>
          <t>Revenue recognition</t>
        </is>
      </c>
      <c r="B10" s="4" t="inlineStr">
        <is>
          <t>Revenue recognition The Company accounts for its revenue transactions under the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Following the disposition of t he MST Franchise in January 2022, the Company does not have any revenue generating products; however, the Company may receive royalty revenues from the sale of specified products (see "Note 4 - Discontinued Operations"). Royalty Revenues and Collaboration Agreements The Company is entitled to royalty payments with respect to sales of Finacea foam. The Company previously licensed the rights to Finacea foam to LEO Pharma A/S ("LEO Pharma"). Finacea foam was not part of the MST Franchise that was sold in January 2022. Royalties are recognized as revenue when the product is sold by LEO Pharma. For the three months ended March 31, 2025 and 2024, royalty revenues were $0.2 million and $0.1 million, respectively.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are included in the transaction price when the Company determines that it is probable that there will not be a significant reversal of cumulative revenue recognized in future periods. Product Sales Provisions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Provisions for distribution fees, trade discounts and chargebacks related to the sales of AMZEEQ and ZILXI are reflected as a reduction to trade receivables, net on the unaudited condensed consolidated balance sheet. All other provisions, including rebates, other discounts and return provisions are reflected as a liability within accrued expenses on the unaudited condensed consolidated balance sheet. The revenue reserve liability was $2.1 million for both periods ended March 31, 2025 and December 31, 2024. Under the terms of the Asset Purchase Agreement, the Company retained and is responsible for historical liabilities of the commercial business operations based on events occurring prior to the sale other than those liabilities expressly assumed by Journey. Contract Assets and Contract Liabilities The Company did not have any contract assets (unbilled receivables) related to product sales as of March 31, 2025 or December 31, 2024, as customer invoicing generally occurred before or at the time of revenue recognition. Similarly, the Company did not have any contract assets (unbilled receivables) related to its royalty revenues as of March 31, 2025 or December 31, 2024. The Company did not have any contract liabilities as of March 31, 2025 or December 31, 2024, as the Company did not receive payments in advance of fulfilling its performance obligations to its customers.</t>
        </is>
      </c>
    </row>
    <row r="11">
      <c r="A11" s="4" t="inlineStr">
        <is>
          <t>Collaboration agreements</t>
        </is>
      </c>
      <c r="B11" s="4" t="inlineStr">
        <is>
          <t>Collaboration arrangements The Company analyzes its collaboration arrangements to assess whether they are within the scope of ASC Topic 808, Collaborative Arrangements</t>
        </is>
      </c>
    </row>
    <row r="12">
      <c r="A12" s="4" t="inlineStr">
        <is>
          <t>Research and development expenses</t>
        </is>
      </c>
      <c r="B12" s="4" t="inlineStr">
        <is>
          <t xml:space="preserve">Research and development expenses All expenses associated with research and development are expensed as incurred. Research and development expenses include expenses directly attributable to conducting the Company's research and development programs, including expenses incurred under arrangements with third parties, such as contract research organizations, contract development and manufacturing organizations and consultants as well as the cost of clinical trials, clinical trial supplies, salaries, stock-based compensation expenses, payroll taxes and other employee benefits. </t>
        </is>
      </c>
    </row>
    <row r="13">
      <c r="A13" s="4" t="inlineStr">
        <is>
          <t>Credit losses</t>
        </is>
      </c>
      <c r="B13" s="4" t="inlineStr">
        <is>
          <t>Credit losses An allowance is maintained for potential credit losses in accordance with accounting standards update ("ASU") No. 2016-13, Financial Instruments - Credit Losses .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t>
        </is>
      </c>
    </row>
    <row r="14">
      <c r="A14" s="4" t="inlineStr">
        <is>
          <t>Fair value measurement</t>
        </is>
      </c>
      <c r="B14"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t>
        </is>
      </c>
    </row>
    <row r="15">
      <c r="A15" s="4" t="inlineStr">
        <is>
          <t>Net loss per share</t>
        </is>
      </c>
      <c r="B15" s="4" t="inlineStr">
        <is>
          <t>Net loss per share Net loss per share, basic and diluted, is computed on the basis of the net loss from continuing operations for the period divided by the weighted average number of shares of common stock outstanding during the period. Diluted net loss per share is based upon the weighted average number of shares of common stock and of common stock equivalents outstanding when dilutive. The Company has issued pre-funded warrants to purchase the Company’s common stock (the "Pre-Funded Warrants"), which do not expire until they are exercised in full (see “Note 8 - Stockholders' Equity”). Pursuant to the guidance of ASC 260-10, the Company concluded that because the equity-classified Pre-Funded Warrants were immediately exercisable for little or no cash consideration, due to the non-substantive exercise price, all of the necessary conditions for issuance of the underlying shares of common stock had been met when the Pre-Funded Warrants were issued. Therefore, the underlying shares of common stock should be included in the denominator for both the calculation of basic and diluted net loss per share of common stock for the three months ended March 31, 2025.</t>
        </is>
      </c>
    </row>
    <row r="16">
      <c r="A16" s="4" t="inlineStr">
        <is>
          <t>Concentration of credit risks</t>
        </is>
      </c>
      <c r="B16" s="4" t="inlineStr">
        <is>
          <t>Concentration of credit risks</t>
        </is>
      </c>
    </row>
    <row r="17">
      <c r="A17" s="4" t="inlineStr">
        <is>
          <t>Warrants</t>
        </is>
      </c>
      <c r="B17" s="4" t="inlineStr">
        <is>
          <t>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t>
        </is>
      </c>
    </row>
    <row r="18">
      <c r="A18" s="4" t="inlineStr">
        <is>
          <t>Newly issued and recently adopted accounting pronouncements</t>
        </is>
      </c>
      <c r="B18" s="4" t="inlineStr">
        <is>
          <t>Newly issued and recently adopted accounting pronouncements Recently Adopted Accounting Pronouncements: In November 2023, the FASB issued ASU No. 2023-07, " Segment Reporting (Topic 280)–Improvements to Reportable Segment Disclosures" (ASU 2023-07), to improve reportable segment disclosure requirements, primarily through enhanced disclosures about significant segment expenses. The amendments are effective for fiscal years beginning after December 15, 2023 and interim periods within fiscal years beginning after December 15, 2024. The Company adopted the standard as of December 31, 2024. See Note 11 in the accompanying notes to the unaudited condensed consolidated financial statements. Recently Issued Accounting Pronouncements: In December 2023, the FASB issued ASU No. 2023-09, " Income Taxes (Topic 740)—Improvements to Income Tax Disclosures " (ASU 2023-09), which is intended to enhance the transparency and decision usefulness of income tax disclosures. Public business entities are required to adopt this standard for annual fiscal periods beginning after December 15, 2024 and early adoption is permitted. The Company is evaluating the impact the adoption of this guidance will have on its unaudited condensed consolidated financial statements and related disclosures. In November 2024, the FASB issued ASU No. 2024-03, "Comprehensive Income (Topic 220)—Disaggregation of Income Statement Expenses" ("ASU 2024-03"), to improve financial reporting by requiring disclosures in the notes to financial statements about specific types of expenses included in the expense captions presented on the face of the statement of operations and comprehensive loss. The requirements of the ASU, as clarified by ASU 2025-01 issued in January 2025, are effective for annual reporting periods beginning after December 15, 2026 and for interim reporting periods beginning after December 15, 2027, with early adoption permitted. The requirements will be applied prospectively with the option for retrospective application. The Company is evaluating the impact the adoption of this guidance will have on its unaudited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and Equipment</t>
        </is>
      </c>
      <c r="B4" s="4" t="inlineStr">
        <is>
          <t xml:space="preserve">Estimated useful lives are as follows: Estimated Useful Life Office equipment 5 years The following table sets forth the Company's property and equipment, net as of March 31, 2025: March 31, December 31, (in thousands) 2025 2024 Office equipment $ 117 $ 117 Property and equipment 117 117 Less: Accumulated depreciation (10) (4) Property and equipment, net $ 107 $ 113 </t>
        </is>
      </c>
    </row>
    <row r="5">
      <c r="A5" s="4" t="inlineStr">
        <is>
          <t>Schedule of Antidilutive Securities Excluded from Computation of Earnings Per Share</t>
        </is>
      </c>
      <c r="B5" s="4" t="inlineStr">
        <is>
          <t xml:space="preserve">The following stock options, restricted stock units (“RSUs”) and warrants were excluded from the calculation of diluted net loss per share because their effect would have been anti-dilutive for the periods presented (data presented as number of shares): Three Months Ended March 31, (in numbers of shares) 2025 2024 Outstanding stock options and RSUs 3,763,069 2,210,974 Warrants 27,509 27,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 xml:space="preserve">The Company’s financial assets that are measured at fair value as of March 31, 2025 and December 31, 2024 are classified in the tables below in one of the three categories described in “Fair value measurement (k)” in "Note 2 - Significant Accounting Policies” above: March 31, 2025 (in thousands) Level 1 Level 2 Level 3 Total Cash and cash equivalents $ 27,209 $ 1,000 $ — $ 28,209 Marketable securities — 22,063 — 22,063 Total assets $ 27,209 $ 23,063 $ — $ 50,272 December 31, 2024 (in thousands) Level 1 Level 2 Level 3 Total Cash and cash equivalents $ 19,926 $ — $ — $ 19,926 Marketable securities — 41,590 — 41,590 Total assets $ 19,926 $ 41,590 $ — $ 61,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sets forth the Company’s marketable securities: March 31, December 31, (in thousands) 2025 2024 U.S. Government and agency debt securities $ — $ 10,572 U.S. Treasury bills 22,063 31,018 Total $ 22,063 $ 41,590 </t>
        </is>
      </c>
    </row>
    <row r="5">
      <c r="A5" s="4" t="inlineStr">
        <is>
          <t>Schedule of Debt Securities Available-for-sale</t>
        </is>
      </c>
      <c r="B5" s="4" t="inlineStr">
        <is>
          <t xml:space="preserve">As of March 31, 2025 and December 31, 2024, the amortized cost, gross unrealized gains, gross unrealized losses and fair value were as follows: March 31, 2025 (in thousands) Amortized Gross Unrealized Gain Gross Unrealized Loss Fair Value U.S. Treasury bills $ 22,063 — — $ 22,063 Total $ 22,063 $ — $ — $ 22,063 December 31, 2024 (in thousands) Amortized Gross Unrealized Gain Gross Unrealized Loss Fair Value U.S. Government and agency debt securities $ 10,568 $ 4 $ — $ 10,572 U.S. Treasury bills 31,002 16 — 31,018 Total $ 41,570 $ 20 $ — $ 41,5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Estimated useful lives are as follows: Estimated Useful Life Office equipment 5 years The following table sets forth the Company's property and equipment, net as of March 31, 2025: March 31, December 31, (in thousands) 2025 2024 Office equipment $ 117 $ 117 Property and equipment 117 117 Less: Accumulated depreciation (10) (4) Property and equipment, net $ 107 $ 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Awards Granted for Options and RSUs During the Period</t>
        </is>
      </c>
      <c r="B4" s="4" t="inlineStr">
        <is>
          <t>For the three months ended March 31, 2025, the Company granted options to employees and directors as follows: Three Months Ended March 31, 2025 Award amount in shares Exercise price range Vesting period Expiration Options 1,567,500 $2.35 - $2.77 4 years 10 years</t>
        </is>
      </c>
    </row>
    <row r="5">
      <c r="A5" s="4" t="inlineStr">
        <is>
          <t>Schedule of Underlying Data Used for Computing the Fair Value of the Options</t>
        </is>
      </c>
      <c r="B5" s="4" t="inlineStr">
        <is>
          <t>The underlying data used for computing the fair value of the options are as follows: Three Months Ended 2025 Exercise price $2.35 - $2.77 Dividend yield — % Expected volatility 104.08% - 104.79% Risk-free interest rate 4.57% - 4.58% Expected term 6 years</t>
        </is>
      </c>
    </row>
    <row r="6">
      <c r="A6" s="4" t="inlineStr">
        <is>
          <t>Schedule of Share-based Payment Arrangement, Expensed and Capitalized, Amount</t>
        </is>
      </c>
      <c r="B6" s="4" t="inlineStr">
        <is>
          <t xml:space="preserve">The following table illustrates the effect of stock-based compensation on the line items on the unaudited condensed consolidated statements of operations and comprehensive loss: Three Months Ended March 31, (in thousands) 2025 2024 Research and development expenses $ 126 $ 163 General and administrative 637 822 Total $ 763 $ 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Loss of Significant Expense</t>
        </is>
      </c>
      <c r="B4" s="4" t="inlineStr">
        <is>
          <t>The following table presents segment revenue and significant expenses regularly reviewed by the CODM for the three months ended March 31, 2025 and 2024: Three Months Ended March 31, (in thousands) 2025 2024 Royalty revenues $ 202 $ 98 Operating expenses Research and development: Repibresib (VYN201) 2,577 1,897 VYN202 2,521 1,006 Other segment items* 1,026 805 General and administrative 3,275 3,770 Total operating expenses 9,399 7,478 Operating loss (9,197) (7,380) Other income, net 594 1,139 Loss from continuing operations before income taxes (8,603) (6,241) Income tax expense — — Loss from continuing operations (8,603) (6,241) Loss from discontinued operations, net of income taxes (8) (8) Net loss $ (8,611) $ (6,249) *Other segment items relate to research and development expenses that cannot be directly allocated to one specific product candidate, such as employee-related expenses, consulting, quality control, regulatory, and general IP legal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NATURE OF OPERATIONS (Details)</t>
        </is>
      </c>
      <c r="B1" s="2" t="inlineStr">
        <is>
          <t>3 Months Ended</t>
        </is>
      </c>
    </row>
    <row r="2">
      <c r="B2" s="2" t="inlineStr">
        <is>
          <t>Mar. 31, 2025 USD ($) segment patient</t>
        </is>
      </c>
      <c r="C2" s="2" t="inlineStr">
        <is>
          <t>Mar. 31, 2024 USD ($)</t>
        </is>
      </c>
      <c r="D2" s="2" t="inlineStr">
        <is>
          <t>Dec. 31, 2024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Number of patients enrolled | patient</t>
        </is>
      </c>
      <c r="B4" s="5" t="n">
        <v>45</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Cash and investments</t>
        </is>
      </c>
      <c r="B6" s="6" t="n">
        <v>50300000</v>
      </c>
      <c r="C6" s="4" t="inlineStr">
        <is>
          <t xml:space="preserve"> </t>
        </is>
      </c>
      <c r="D6" s="4" t="inlineStr">
        <is>
          <t xml:space="preserve"> </t>
        </is>
      </c>
    </row>
    <row r="7">
      <c r="A7" s="4" t="inlineStr">
        <is>
          <t>Accumulated deficit</t>
        </is>
      </c>
      <c r="B7" s="5" t="n">
        <v>739781000</v>
      </c>
      <c r="C7" s="4" t="inlineStr">
        <is>
          <t xml:space="preserve"> </t>
        </is>
      </c>
      <c r="D7" s="6" t="n">
        <v>731170000</v>
      </c>
    </row>
    <row r="8">
      <c r="A8" s="4" t="inlineStr">
        <is>
          <t>Debt outstanding</t>
        </is>
      </c>
      <c r="B8" s="5" t="n">
        <v>0</v>
      </c>
      <c r="C8" s="4" t="inlineStr">
        <is>
          <t xml:space="preserve"> </t>
        </is>
      </c>
      <c r="D8" s="4" t="inlineStr">
        <is>
          <t xml:space="preserve"> </t>
        </is>
      </c>
    </row>
    <row r="9">
      <c r="A9" s="4" t="inlineStr">
        <is>
          <t>Net loss</t>
        </is>
      </c>
      <c r="B9" s="5" t="n">
        <v>8611000</v>
      </c>
      <c r="C9" s="6" t="n">
        <v>6249000</v>
      </c>
      <c r="D9" s="4" t="inlineStr">
        <is>
          <t xml:space="preserve"> </t>
        </is>
      </c>
    </row>
    <row r="10">
      <c r="A10" s="4" t="inlineStr">
        <is>
          <t>Cash used in operations</t>
        </is>
      </c>
      <c r="B10" s="5" t="n">
        <v>11461000</v>
      </c>
      <c r="C10" s="6" t="n">
        <v>7981000</v>
      </c>
      <c r="D10" s="4" t="inlineStr">
        <is>
          <t xml:space="preserve"> </t>
        </is>
      </c>
    </row>
    <row r="11">
      <c r="A11" s="4" t="inlineStr">
        <is>
          <t>Lincoln Park Equity Purchase Agreement</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Sale of stock, public float threshold</t>
        </is>
      </c>
      <c r="B13" s="6" t="n">
        <v>750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 width="14" customWidth="1" min="6" max="6"/>
  </cols>
  <sheetData>
    <row r="1">
      <c r="A1" s="1" t="inlineStr">
        <is>
          <t>SIGNIFICANT ACCOUNTING POLICIES - Narrative (Details) - USD ($)</t>
        </is>
      </c>
      <c r="B1" s="2" t="inlineStr">
        <is>
          <t>3 Months Ended</t>
        </is>
      </c>
      <c r="E1" s="2" t="inlineStr">
        <is>
          <t>12 Months Ended</t>
        </is>
      </c>
    </row>
    <row r="2">
      <c r="B2" s="2" t="inlineStr">
        <is>
          <t>Mar. 31, 2025</t>
        </is>
      </c>
      <c r="C2" s="2" t="inlineStr">
        <is>
          <t>Mar. 31, 2024</t>
        </is>
      </c>
      <c r="D2" s="2" t="inlineStr">
        <is>
          <t>Mar. 31, 2023</t>
        </is>
      </c>
      <c r="E2" s="2" t="inlineStr">
        <is>
          <t>Dec. 31, 2022</t>
        </is>
      </c>
      <c r="F2" s="2" t="inlineStr">
        <is>
          <t>Dec.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02000</v>
      </c>
      <c r="C4" s="6" t="n">
        <v>98000</v>
      </c>
      <c r="D4" s="4" t="inlineStr">
        <is>
          <t xml:space="preserve"> </t>
        </is>
      </c>
      <c r="E4" s="4" t="inlineStr">
        <is>
          <t xml:space="preserve"> </t>
        </is>
      </c>
      <c r="F4" s="4" t="inlineStr">
        <is>
          <t xml:space="preserve"> </t>
        </is>
      </c>
    </row>
    <row r="5">
      <c r="A5" s="4" t="inlineStr">
        <is>
          <t>Revenue reserve accrual</t>
        </is>
      </c>
      <c r="B5" s="5" t="n">
        <v>2100000</v>
      </c>
      <c r="C5" s="4" t="inlineStr">
        <is>
          <t xml:space="preserve"> </t>
        </is>
      </c>
      <c r="D5" s="4" t="inlineStr">
        <is>
          <t xml:space="preserve"> </t>
        </is>
      </c>
      <c r="E5" s="4" t="inlineStr">
        <is>
          <t xml:space="preserve"> </t>
        </is>
      </c>
      <c r="F5" s="6" t="n">
        <v>2100000</v>
      </c>
    </row>
    <row r="6">
      <c r="A6" s="4" t="inlineStr">
        <is>
          <t>Provisions for doubtful accounts</t>
        </is>
      </c>
      <c r="B6" s="5" t="n">
        <v>0</v>
      </c>
      <c r="C6" s="6" t="n">
        <v>0</v>
      </c>
      <c r="D6" s="4" t="inlineStr">
        <is>
          <t xml:space="preserve"> </t>
        </is>
      </c>
      <c r="E6" s="4" t="inlineStr">
        <is>
          <t xml:space="preserve"> </t>
        </is>
      </c>
      <c r="F6" s="4" t="inlineStr">
        <is>
          <t xml:space="preserve"> </t>
        </is>
      </c>
    </row>
    <row r="7">
      <c r="A7" s="4" t="inlineStr">
        <is>
          <t>Employee retention tax credit</t>
        </is>
      </c>
      <c r="B7" s="4" t="inlineStr">
        <is>
          <t xml:space="preserve"> </t>
        </is>
      </c>
      <c r="C7" s="4" t="inlineStr">
        <is>
          <t xml:space="preserve"> </t>
        </is>
      </c>
      <c r="D7" s="4" t="inlineStr">
        <is>
          <t xml:space="preserve"> </t>
        </is>
      </c>
      <c r="E7" s="6" t="n">
        <v>1300000</v>
      </c>
      <c r="F7" s="4" t="inlineStr">
        <is>
          <t xml:space="preserve"> </t>
        </is>
      </c>
    </row>
    <row r="8">
      <c r="A8" s="4" t="inlineStr">
        <is>
          <t>Proceeds from employee retention tax credit</t>
        </is>
      </c>
      <c r="B8" s="4" t="inlineStr">
        <is>
          <t xml:space="preserve"> </t>
        </is>
      </c>
      <c r="C8" s="4" t="inlineStr">
        <is>
          <t xml:space="preserve"> </t>
        </is>
      </c>
      <c r="D8" s="6" t="n">
        <v>1300000</v>
      </c>
      <c r="E8" s="4" t="inlineStr">
        <is>
          <t xml:space="preserve"> </t>
        </is>
      </c>
      <c r="F8" s="4" t="inlineStr">
        <is>
          <t xml:space="preserve"> </t>
        </is>
      </c>
    </row>
    <row r="9">
      <c r="A9" s="4" t="inlineStr">
        <is>
          <t>ERTC included in current liabilities</t>
        </is>
      </c>
      <c r="B9" s="6" t="n">
        <v>1300000</v>
      </c>
      <c r="C9" s="4" t="inlineStr">
        <is>
          <t xml:space="preserve"> </t>
        </is>
      </c>
      <c r="D9" s="4" t="inlineStr">
        <is>
          <t xml:space="preserve"> </t>
        </is>
      </c>
      <c r="E9" s="4" t="inlineStr">
        <is>
          <t xml:space="preserve"> </t>
        </is>
      </c>
      <c r="F9"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15959488</v>
      </c>
      <c r="C9" s="5" t="n">
        <v>14830013</v>
      </c>
    </row>
    <row r="10">
      <c r="A10" s="4" t="inlineStr">
        <is>
          <t>Common stock shares outstanding (in shares)</t>
        </is>
      </c>
      <c r="B10" s="5" t="n">
        <v>15959488</v>
      </c>
      <c r="C10" s="5" t="n">
        <v>14830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 Estimated Useful Life (Details)</t>
        </is>
      </c>
      <c r="B1" s="2" t="inlineStr">
        <is>
          <t>Mar. 31, 2025</t>
        </is>
      </c>
    </row>
    <row r="2">
      <c r="A2" s="4" t="inlineStr">
        <is>
          <t>Office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Equity Awards Not Included in the Calculation of EPS (Details) - shares</t>
        </is>
      </c>
      <c r="B1" s="2" t="inlineStr">
        <is>
          <t>3 Months Ended</t>
        </is>
      </c>
    </row>
    <row r="2">
      <c r="B2" s="2" t="inlineStr">
        <is>
          <t>Mar. 31, 2025</t>
        </is>
      </c>
      <c r="C2" s="2" t="inlineStr">
        <is>
          <t>Mar. 31, 2024</t>
        </is>
      </c>
    </row>
    <row r="3">
      <c r="A3" s="4" t="inlineStr">
        <is>
          <t>Outstanding stock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3763069</v>
      </c>
      <c r="C5" s="5" t="n">
        <v>2210974</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27509</v>
      </c>
      <c r="C8" s="5" t="n">
        <v>2750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TRATEGIC AGREEMENTS (Details)</t>
        </is>
      </c>
      <c r="E1" s="2" t="inlineStr">
        <is>
          <t>1 Months Ended</t>
        </is>
      </c>
      <c r="F1" s="2" t="inlineStr">
        <is>
          <t>3 Months Ended</t>
        </is>
      </c>
      <c r="G1" s="2" t="inlineStr">
        <is>
          <t>23 Months Ended</t>
        </is>
      </c>
      <c r="H1" s="2" t="inlineStr">
        <is>
          <t>44 Months Ended</t>
        </is>
      </c>
    </row>
    <row r="2">
      <c r="B2" s="2" t="inlineStr">
        <is>
          <t>Apr. 28, 2023 USD ($)</t>
        </is>
      </c>
      <c r="C2" s="2" t="inlineStr">
        <is>
          <t>Feb. 27, 2023 USD ($)</t>
        </is>
      </c>
      <c r="D2" s="2" t="inlineStr">
        <is>
          <t>Aug. 09, 2021 USD ($)</t>
        </is>
      </c>
      <c r="E2" s="2" t="inlineStr">
        <is>
          <t>Apr. 30, 2021 USD ($)</t>
        </is>
      </c>
      <c r="F2" s="2" t="inlineStr">
        <is>
          <t>Mar. 31, 2025 USD ($)</t>
        </is>
      </c>
      <c r="G2" s="2" t="inlineStr">
        <is>
          <t>Mar. 31, 2025 USD ($)</t>
        </is>
      </c>
      <c r="H2" s="2" t="inlineStr">
        <is>
          <t>Mar. 31, 2025 USD ($)</t>
        </is>
      </c>
      <c r="I2" s="2" t="inlineStr">
        <is>
          <t>Jan. 31, 2023 USD ($)</t>
        </is>
      </c>
      <c r="J2" s="2" t="inlineStr">
        <is>
          <t>Jan. 12,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lestone payments receivable upon achievement of net sales</t>
        </is>
      </c>
      <c r="B4" s="4" t="inlineStr">
        <is>
          <t xml:space="preserve"> </t>
        </is>
      </c>
      <c r="C4" s="4" t="inlineStr">
        <is>
          <t xml:space="preserve"> </t>
        </is>
      </c>
      <c r="D4" s="4" t="inlineStr">
        <is>
          <t xml:space="preserve"> </t>
        </is>
      </c>
      <c r="E4" s="4" t="inlineStr">
        <is>
          <t xml:space="preserve"> </t>
        </is>
      </c>
      <c r="F4" s="6" t="n">
        <v>450000000</v>
      </c>
      <c r="G4" s="6" t="n">
        <v>450000000</v>
      </c>
      <c r="H4" s="6" t="n">
        <v>450000000</v>
      </c>
      <c r="I4" s="4" t="inlineStr">
        <is>
          <t xml:space="preserve"> </t>
        </is>
      </c>
      <c r="J4" s="4" t="inlineStr">
        <is>
          <t xml:space="preserve"> </t>
        </is>
      </c>
    </row>
    <row r="5">
      <c r="A5" s="4" t="inlineStr">
        <is>
          <t>Milestone payments upon achieving certain criteria, exceeding annual net sales</t>
        </is>
      </c>
      <c r="B5" s="4" t="inlineStr">
        <is>
          <t xml:space="preserve"> </t>
        </is>
      </c>
      <c r="C5" s="4" t="inlineStr">
        <is>
          <t xml:space="preserve"> </t>
        </is>
      </c>
      <c r="D5" s="4" t="inlineStr">
        <is>
          <t xml:space="preserve"> </t>
        </is>
      </c>
      <c r="E5" s="4" t="inlineStr">
        <is>
          <t xml:space="preserve"> </t>
        </is>
      </c>
      <c r="F5" s="6" t="n">
        <v>100000000</v>
      </c>
      <c r="G5" s="4" t="inlineStr">
        <is>
          <t xml:space="preserve"> </t>
        </is>
      </c>
      <c r="H5" s="4" t="inlineStr">
        <is>
          <t xml:space="preserve"> </t>
        </is>
      </c>
      <c r="I5" s="4" t="inlineStr">
        <is>
          <t xml:space="preserve"> </t>
        </is>
      </c>
      <c r="J5" s="4" t="inlineStr">
        <is>
          <t xml:space="preserve"> </t>
        </is>
      </c>
    </row>
    <row r="6">
      <c r="A6" s="4" t="inlineStr">
        <is>
          <t>Discontinued Operations, Disposed of by Sale | MST Franch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00</v>
      </c>
    </row>
    <row r="9">
      <c r="A9" s="4" t="inlineStr">
        <is>
          <t>Additional consideration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0</v>
      </c>
      <c r="J9" s="4" t="inlineStr">
        <is>
          <t xml:space="preserve"> </t>
        </is>
      </c>
    </row>
    <row r="10">
      <c r="A10" s="4" t="inlineStr">
        <is>
          <t>O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for licensing agreements</t>
        </is>
      </c>
      <c r="B12" s="4" t="inlineStr">
        <is>
          <t xml:space="preserve"> </t>
        </is>
      </c>
      <c r="C12" s="6" t="n">
        <v>250000</v>
      </c>
      <c r="D12" s="4" t="inlineStr">
        <is>
          <t xml:space="preserve"> </t>
        </is>
      </c>
      <c r="E12" s="6" t="n">
        <v>1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licensing agreements, percent used for development</t>
        </is>
      </c>
      <c r="B13" s="4" t="inlineStr">
        <is>
          <t xml:space="preserve"> </t>
        </is>
      </c>
      <c r="C13" s="4" t="inlineStr">
        <is>
          <t xml:space="preserve"> </t>
        </is>
      </c>
      <c r="D13" s="4" t="inlineStr">
        <is>
          <t xml:space="preserve"> </t>
        </is>
      </c>
      <c r="E13" s="9" t="n">
        <v>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YN201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for licensing agreements</t>
        </is>
      </c>
      <c r="B16" s="4" t="inlineStr">
        <is>
          <t xml:space="preserve"> </t>
        </is>
      </c>
      <c r="C16" s="4" t="inlineStr">
        <is>
          <t xml:space="preserve"> </t>
        </is>
      </c>
      <c r="D16" s="6"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lestone payments upon achieving certain criteria, maximum</t>
        </is>
      </c>
      <c r="B17" s="4" t="inlineStr">
        <is>
          <t xml:space="preserve"> </t>
        </is>
      </c>
      <c r="C17" s="4" t="inlineStr">
        <is>
          <t xml:space="preserve"> </t>
        </is>
      </c>
      <c r="D17" s="6" t="n">
        <v>157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payments accr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00000</v>
      </c>
      <c r="I18" s="4" t="inlineStr">
        <is>
          <t xml:space="preserve"> </t>
        </is>
      </c>
      <c r="J18" s="4" t="inlineStr">
        <is>
          <t xml:space="preserve"> </t>
        </is>
      </c>
    </row>
    <row r="19">
      <c r="A19" s="4" t="inlineStr">
        <is>
          <t>Royalty payments, percentage one</t>
        </is>
      </c>
      <c r="B19" s="4" t="inlineStr">
        <is>
          <t xml:space="preserve"> </t>
        </is>
      </c>
      <c r="C19" s="4" t="inlineStr">
        <is>
          <t xml:space="preserve"> </t>
        </is>
      </c>
      <c r="D19" s="10"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y payments, percentage two</t>
        </is>
      </c>
      <c r="B20" s="4" t="inlineStr">
        <is>
          <t xml:space="preserve"> </t>
        </is>
      </c>
      <c r="C20" s="4" t="inlineStr">
        <is>
          <t xml:space="preserve"> </t>
        </is>
      </c>
      <c r="D20" s="11" t="n">
        <v>0.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oyalty payments, percentage three</t>
        </is>
      </c>
      <c r="B21" s="4" t="inlineStr">
        <is>
          <t xml:space="preserve"> </t>
        </is>
      </c>
      <c r="C21" s="4" t="inlineStr">
        <is>
          <t xml:space="preserve"> </t>
        </is>
      </c>
      <c r="D21" s="10"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YN 202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licensing agreements</t>
        </is>
      </c>
      <c r="B24" s="6" t="n">
        <v>3750000</v>
      </c>
      <c r="C24" s="4" t="inlineStr">
        <is>
          <t xml:space="preserve"> </t>
        </is>
      </c>
      <c r="D24" s="4" t="inlineStr">
        <is>
          <t xml:space="preserve"> </t>
        </is>
      </c>
      <c r="E24" s="4" t="inlineStr">
        <is>
          <t xml:space="preserve"> </t>
        </is>
      </c>
      <c r="F24" s="4" t="inlineStr">
        <is>
          <t xml:space="preserve"> </t>
        </is>
      </c>
      <c r="G24" s="6" t="n">
        <v>1300000</v>
      </c>
      <c r="H24" s="4" t="inlineStr">
        <is>
          <t xml:space="preserve"> </t>
        </is>
      </c>
      <c r="I24" s="4" t="inlineStr">
        <is>
          <t xml:space="preserve"> </t>
        </is>
      </c>
      <c r="J24" s="4" t="inlineStr">
        <is>
          <t xml:space="preserve"> </t>
        </is>
      </c>
    </row>
    <row r="25">
      <c r="A25" s="4" t="inlineStr">
        <is>
          <t>Milestone payments upon achieving certain criteria, maximum</t>
        </is>
      </c>
      <c r="B25" s="6" t="n">
        <v>437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ty payments, percentage one</t>
        </is>
      </c>
      <c r="B26" s="10"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oyalty payments, percentage two</t>
        </is>
      </c>
      <c r="B27" s="11" t="n">
        <v>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ty payments, percentage three</t>
        </is>
      </c>
      <c r="B28" s="10"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Discontinued Operations, Disposed of by Sale - MST Franchise - USD ($)</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income taxes</t>
        </is>
      </c>
      <c r="B4" s="6" t="n">
        <v>8000</v>
      </c>
      <c r="C4" s="6" t="n">
        <v>8000</v>
      </c>
    </row>
    <row r="5">
      <c r="A5" s="4" t="inlineStr">
        <is>
          <t>Non-cash items of discontinued operations</t>
        </is>
      </c>
      <c r="B5" s="6" t="n">
        <v>0</v>
      </c>
      <c r="C5"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8209</v>
      </c>
      <c r="C3" s="6" t="n">
        <v>19926</v>
      </c>
    </row>
    <row r="4">
      <c r="A4" s="4" t="inlineStr">
        <is>
          <t>Marketable securities</t>
        </is>
      </c>
      <c r="B4" s="5" t="n">
        <v>22063</v>
      </c>
      <c r="C4" s="5" t="n">
        <v>41590</v>
      </c>
    </row>
    <row r="5">
      <c r="A5" s="4" t="inlineStr">
        <is>
          <t>Total assets</t>
        </is>
      </c>
      <c r="B5" s="5" t="n">
        <v>50272</v>
      </c>
      <c r="C5" s="5" t="n">
        <v>6151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27209</v>
      </c>
      <c r="C8" s="5" t="n">
        <v>19926</v>
      </c>
    </row>
    <row r="9">
      <c r="A9" s="4" t="inlineStr">
        <is>
          <t>Marketable securities</t>
        </is>
      </c>
      <c r="B9" s="5" t="n">
        <v>0</v>
      </c>
      <c r="C9" s="5" t="n">
        <v>0</v>
      </c>
    </row>
    <row r="10">
      <c r="A10" s="4" t="inlineStr">
        <is>
          <t>Total assets</t>
        </is>
      </c>
      <c r="B10" s="5" t="n">
        <v>27209</v>
      </c>
      <c r="C10" s="5" t="n">
        <v>19926</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1000</v>
      </c>
      <c r="C13" s="5" t="n">
        <v>0</v>
      </c>
    </row>
    <row r="14">
      <c r="A14" s="4" t="inlineStr">
        <is>
          <t>Marketable securities</t>
        </is>
      </c>
      <c r="B14" s="5" t="n">
        <v>22063</v>
      </c>
      <c r="C14" s="5" t="n">
        <v>41590</v>
      </c>
    </row>
    <row r="15">
      <c r="A15" s="4" t="inlineStr">
        <is>
          <t>Total assets</t>
        </is>
      </c>
      <c r="B15" s="5" t="n">
        <v>23063</v>
      </c>
      <c r="C15" s="5" t="n">
        <v>4159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Marketable securities</t>
        </is>
      </c>
      <c r="B19" s="5" t="n">
        <v>0</v>
      </c>
      <c r="C19" s="5" t="n">
        <v>0</v>
      </c>
    </row>
    <row r="20">
      <c r="A20" s="4" t="inlineStr">
        <is>
          <t>Total assets</t>
        </is>
      </c>
      <c r="B20" s="6" t="n">
        <v>0</v>
      </c>
      <c r="C2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Marketable securities</t>
        </is>
      </c>
      <c r="B3" s="6" t="n">
        <v>22063</v>
      </c>
      <c r="C3" s="6" t="n">
        <v>41590</v>
      </c>
    </row>
    <row r="4">
      <c r="A4" s="4" t="inlineStr">
        <is>
          <t>U.S. Government and agency 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securities</t>
        </is>
      </c>
      <c r="B6" s="5" t="n">
        <v>0</v>
      </c>
      <c r="C6" s="5" t="n">
        <v>10572</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securities</t>
        </is>
      </c>
      <c r="B9" s="6" t="n">
        <v>22063</v>
      </c>
      <c r="C9" s="6" t="n">
        <v>310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Cost and Gross Unrealized Holding Gains of Securities Owned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2063</v>
      </c>
      <c r="C3" s="6" t="n">
        <v>41570</v>
      </c>
    </row>
    <row r="4">
      <c r="A4" s="4" t="inlineStr">
        <is>
          <t>Gross Unrealized Gain</t>
        </is>
      </c>
      <c r="B4" s="5" t="n">
        <v>0</v>
      </c>
      <c r="C4" s="5" t="n">
        <v>20</v>
      </c>
    </row>
    <row r="5">
      <c r="A5" s="4" t="inlineStr">
        <is>
          <t>Gross Unrealized Loss</t>
        </is>
      </c>
      <c r="B5" s="5" t="n">
        <v>0</v>
      </c>
      <c r="C5" s="5" t="n">
        <v>0</v>
      </c>
    </row>
    <row r="6">
      <c r="A6" s="4" t="inlineStr">
        <is>
          <t>Fair Value</t>
        </is>
      </c>
      <c r="B6" s="5" t="n">
        <v>22063</v>
      </c>
      <c r="C6" s="5" t="n">
        <v>41590</v>
      </c>
    </row>
    <row r="7">
      <c r="A7" s="4" t="inlineStr">
        <is>
          <t>U.S. Government and agency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10568</v>
      </c>
    </row>
    <row r="10">
      <c r="A10" s="4" t="inlineStr">
        <is>
          <t>Gross Unrealized Gain</t>
        </is>
      </c>
      <c r="B10" s="4" t="inlineStr">
        <is>
          <t xml:space="preserve"> </t>
        </is>
      </c>
      <c r="C10" s="5" t="n">
        <v>4</v>
      </c>
    </row>
    <row r="11">
      <c r="A11" s="4" t="inlineStr">
        <is>
          <t>Gross Unrealized Loss</t>
        </is>
      </c>
      <c r="B11" s="4" t="inlineStr">
        <is>
          <t xml:space="preserve"> </t>
        </is>
      </c>
      <c r="C11" s="5" t="n">
        <v>0</v>
      </c>
    </row>
    <row r="12">
      <c r="A12" s="4" t="inlineStr">
        <is>
          <t>Fair Value</t>
        </is>
      </c>
      <c r="B12" s="4" t="inlineStr">
        <is>
          <t xml:space="preserve"> </t>
        </is>
      </c>
      <c r="C12" s="5" t="n">
        <v>10572</v>
      </c>
    </row>
    <row r="13">
      <c r="A13" s="4" t="inlineStr">
        <is>
          <t>U.S. Treasury bill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2063</v>
      </c>
      <c r="C15" s="5" t="n">
        <v>31002</v>
      </c>
    </row>
    <row r="16">
      <c r="A16" s="4" t="inlineStr">
        <is>
          <t>Gross Unrealized Gain</t>
        </is>
      </c>
      <c r="B16" s="5" t="n">
        <v>0</v>
      </c>
      <c r="C16" s="5" t="n">
        <v>16</v>
      </c>
    </row>
    <row r="17">
      <c r="A17" s="4" t="inlineStr">
        <is>
          <t>Gross Unrealized Loss</t>
        </is>
      </c>
      <c r="B17" s="5" t="n">
        <v>0</v>
      </c>
      <c r="C17" s="5" t="n">
        <v>0</v>
      </c>
    </row>
    <row r="18">
      <c r="A18" s="4" t="inlineStr">
        <is>
          <t>Fair Value</t>
        </is>
      </c>
      <c r="B18" s="6" t="n">
        <v>22063</v>
      </c>
      <c r="C18" s="6" t="n">
        <v>310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MARKETABLE SECURITIES - Narrative (Details) - USD ($)</t>
        </is>
      </c>
      <c r="B1" s="2" t="inlineStr">
        <is>
          <t>3 Months Ended</t>
        </is>
      </c>
      <c r="C1" s="2" t="inlineStr">
        <is>
          <t>12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Marketable securities</t>
        </is>
      </c>
      <c r="B4" s="6" t="n">
        <v>22063000</v>
      </c>
      <c r="C4" s="6" t="n">
        <v>41590000</v>
      </c>
    </row>
    <row r="5">
      <c r="A5" s="4" t="inlineStr">
        <is>
          <t>Marketable securities unrealized gain position</t>
        </is>
      </c>
      <c r="B5" s="4" t="inlineStr">
        <is>
          <t xml:space="preserve"> </t>
        </is>
      </c>
      <c r="C5" s="5" t="n">
        <v>41600000</v>
      </c>
    </row>
    <row r="6">
      <c r="A6" s="4" t="inlineStr">
        <is>
          <t>Allowance for credit loss recorded in period</t>
        </is>
      </c>
      <c r="B6" s="6" t="n">
        <v>0</v>
      </c>
      <c r="C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117</v>
      </c>
      <c r="C3" s="6" t="n">
        <v>117</v>
      </c>
    </row>
    <row r="4">
      <c r="A4" s="4" t="inlineStr">
        <is>
          <t>Less: Accumulated depreciation</t>
        </is>
      </c>
      <c r="B4" s="5" t="n">
        <v>-10</v>
      </c>
      <c r="C4" s="5" t="n">
        <v>-4</v>
      </c>
    </row>
    <row r="5">
      <c r="A5" s="4" t="inlineStr">
        <is>
          <t>Property and equipment, net</t>
        </is>
      </c>
      <c r="B5" s="5" t="n">
        <v>107</v>
      </c>
      <c r="C5" s="5" t="n">
        <v>113</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17</v>
      </c>
      <c r="C8" s="6" t="n">
        <v>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6</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otal revenues</t>
        </is>
      </c>
      <c r="B4" s="6" t="n">
        <v>202</v>
      </c>
      <c r="C4" s="6" t="n">
        <v>98</v>
      </c>
    </row>
    <row r="5">
      <c r="A5" s="3" t="inlineStr">
        <is>
          <t>Operating expenses:</t>
        </is>
      </c>
      <c r="B5" s="4" t="inlineStr">
        <is>
          <t xml:space="preserve"> </t>
        </is>
      </c>
      <c r="C5" s="4" t="inlineStr">
        <is>
          <t xml:space="preserve"> </t>
        </is>
      </c>
    </row>
    <row r="6">
      <c r="A6" s="4" t="inlineStr">
        <is>
          <t>Research and development</t>
        </is>
      </c>
      <c r="B6" s="5" t="n">
        <v>6124</v>
      </c>
      <c r="C6" s="5" t="n">
        <v>3708</v>
      </c>
    </row>
    <row r="7">
      <c r="A7" s="4" t="inlineStr">
        <is>
          <t>General and administrative</t>
        </is>
      </c>
      <c r="B7" s="5" t="n">
        <v>3275</v>
      </c>
      <c r="C7" s="5" t="n">
        <v>3770</v>
      </c>
    </row>
    <row r="8">
      <c r="A8" s="4" t="inlineStr">
        <is>
          <t>Total operating expenses</t>
        </is>
      </c>
      <c r="B8" s="5" t="n">
        <v>9399</v>
      </c>
      <c r="C8" s="5" t="n">
        <v>7478</v>
      </c>
    </row>
    <row r="9">
      <c r="A9" s="4" t="inlineStr">
        <is>
          <t>Operating loss</t>
        </is>
      </c>
      <c r="B9" s="5" t="n">
        <v>-9197</v>
      </c>
      <c r="C9" s="5" t="n">
        <v>-7380</v>
      </c>
    </row>
    <row r="10">
      <c r="A10" s="4" t="inlineStr">
        <is>
          <t>Other income, net</t>
        </is>
      </c>
      <c r="B10" s="5" t="n">
        <v>594</v>
      </c>
      <c r="C10" s="5" t="n">
        <v>1139</v>
      </c>
    </row>
    <row r="11">
      <c r="A11" s="4" t="inlineStr">
        <is>
          <t>Loss from continuing operations before income taxes</t>
        </is>
      </c>
      <c r="B11" s="5" t="n">
        <v>-8603</v>
      </c>
      <c r="C11" s="5" t="n">
        <v>-6241</v>
      </c>
    </row>
    <row r="12">
      <c r="A12" s="4" t="inlineStr">
        <is>
          <t>Income tax expense</t>
        </is>
      </c>
      <c r="B12" s="5" t="n">
        <v>0</v>
      </c>
      <c r="C12" s="5" t="n">
        <v>0</v>
      </c>
    </row>
    <row r="13">
      <c r="A13" s="4" t="inlineStr">
        <is>
          <t>Loss from continuing operations</t>
        </is>
      </c>
      <c r="B13" s="5" t="n">
        <v>-8603</v>
      </c>
      <c r="C13" s="5" t="n">
        <v>-6241</v>
      </c>
    </row>
    <row r="14">
      <c r="A14" s="4" t="inlineStr">
        <is>
          <t>Loss from discontinued operations, net of income taxes</t>
        </is>
      </c>
      <c r="B14" s="5" t="n">
        <v>-8</v>
      </c>
      <c r="C14" s="5" t="n">
        <v>-8</v>
      </c>
    </row>
    <row r="15">
      <c r="A15" s="4" t="inlineStr">
        <is>
          <t>Net loss</t>
        </is>
      </c>
      <c r="B15" s="6" t="n">
        <v>-8611</v>
      </c>
      <c r="C15" s="6" t="n">
        <v>-6249</v>
      </c>
    </row>
    <row r="16">
      <c r="A16" s="4" t="inlineStr">
        <is>
          <t>Loss per share from continuing operations, basic (in dollars per share)</t>
        </is>
      </c>
      <c r="B16" s="8" t="n">
        <v>-0.2</v>
      </c>
      <c r="C16" s="8" t="n">
        <v>-0.15</v>
      </c>
    </row>
    <row r="17">
      <c r="A17" s="4" t="inlineStr">
        <is>
          <t>Loss per share from continuing operations, diluted (in dollars per share)</t>
        </is>
      </c>
      <c r="B17" s="9" t="n">
        <v>-0.2</v>
      </c>
      <c r="C17" s="9" t="n">
        <v>-0.15</v>
      </c>
    </row>
    <row r="18">
      <c r="A18" s="4" t="inlineStr">
        <is>
          <t>Loss per share from discontinued operations, basic (in dollars per share)</t>
        </is>
      </c>
      <c r="B18" s="5" t="n">
        <v>0</v>
      </c>
      <c r="C18" s="5" t="n">
        <v>0</v>
      </c>
    </row>
    <row r="19">
      <c r="A19" s="4" t="inlineStr">
        <is>
          <t>Loss per share from discontinued operations, diluted (in dollars per share)</t>
        </is>
      </c>
      <c r="B19" s="5" t="n">
        <v>0</v>
      </c>
      <c r="C19" s="5" t="n">
        <v>0</v>
      </c>
    </row>
    <row r="20">
      <c r="A20" s="4" t="inlineStr">
        <is>
          <t>Loss per share, basic (in dollars per share)</t>
        </is>
      </c>
      <c r="B20" s="9" t="n">
        <v>-0.2</v>
      </c>
      <c r="C20" s="9" t="n">
        <v>-0.15</v>
      </c>
    </row>
    <row r="21">
      <c r="A21" s="4" t="inlineStr">
        <is>
          <t>Loss per share, diluted (in dollars per share)</t>
        </is>
      </c>
      <c r="B21" s="8" t="n">
        <v>-0.2</v>
      </c>
      <c r="C21" s="8" t="n">
        <v>-0.15</v>
      </c>
    </row>
    <row r="22">
      <c r="A22" s="4" t="inlineStr">
        <is>
          <t>Weighted average shares outstanding - basic (in shares)</t>
        </is>
      </c>
      <c r="B22" s="5" t="n">
        <v>42673</v>
      </c>
      <c r="C22" s="5" t="n">
        <v>42581</v>
      </c>
    </row>
    <row r="23">
      <c r="A23" s="4" t="inlineStr">
        <is>
          <t>Weighted average shares outstanding - diluted (in shares)</t>
        </is>
      </c>
      <c r="B23" s="5" t="n">
        <v>42673</v>
      </c>
      <c r="C23" s="5" t="n">
        <v>42581</v>
      </c>
    </row>
    <row r="24">
      <c r="A24" s="3" t="inlineStr">
        <is>
          <t>Other comprehensive loss:</t>
        </is>
      </c>
      <c r="B24" s="4" t="inlineStr">
        <is>
          <t xml:space="preserve"> </t>
        </is>
      </c>
      <c r="C24" s="4" t="inlineStr">
        <is>
          <t xml:space="preserve"> </t>
        </is>
      </c>
    </row>
    <row r="25">
      <c r="A25" s="4" t="inlineStr">
        <is>
          <t>Unrealized losses on marketable securities, net of tax of $0</t>
        </is>
      </c>
      <c r="B25" s="6" t="n">
        <v>-20</v>
      </c>
      <c r="C25" s="6" t="n">
        <v>-96</v>
      </c>
    </row>
    <row r="26">
      <c r="A26" s="4" t="inlineStr">
        <is>
          <t>Total other comprehensive loss</t>
        </is>
      </c>
      <c r="B26" s="5" t="n">
        <v>-20</v>
      </c>
      <c r="C26" s="5" t="n">
        <v>-96</v>
      </c>
    </row>
    <row r="27">
      <c r="A27" s="4" t="inlineStr">
        <is>
          <t>Comprehensive loss</t>
        </is>
      </c>
      <c r="B27" s="6" t="n">
        <v>-8631</v>
      </c>
      <c r="C27" s="6" t="n">
        <v>-63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22" customWidth="1" min="2" max="2"/>
    <col width="22" customWidth="1" min="3" max="3"/>
    <col width="15" customWidth="1" min="4" max="4"/>
    <col width="37" customWidth="1" min="5" max="5"/>
    <col width="32" customWidth="1" min="6" max="6"/>
  </cols>
  <sheetData>
    <row r="1">
      <c r="A1" s="1" t="inlineStr">
        <is>
          <t>STOCKHOLDERS' EQUITY (Details) $ / shares in Units, $ in Millions</t>
        </is>
      </c>
      <c r="D1" s="2" t="inlineStr">
        <is>
          <t>1 Months Ended</t>
        </is>
      </c>
    </row>
    <row r="2">
      <c r="B2" s="2" t="inlineStr">
        <is>
          <t>Mar. 01, 2024 USD ($)</t>
        </is>
      </c>
      <c r="C2" s="2" t="inlineStr">
        <is>
          <t>Aug. 12, 2021 USD ($)</t>
        </is>
      </c>
      <c r="D2" s="2" t="inlineStr">
        <is>
          <t>Oct. 31, 2023</t>
        </is>
      </c>
      <c r="E2" s="2" t="inlineStr">
        <is>
          <t>Mar. 31, 2025 vote $ / shares shares</t>
        </is>
      </c>
      <c r="F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20000000</v>
      </c>
      <c r="F4" s="5" t="n">
        <v>20000000</v>
      </c>
    </row>
    <row r="5">
      <c r="A5" s="4" t="inlineStr">
        <is>
          <t>Preferred stock, par value (in dollars per share) | $ / shares</t>
        </is>
      </c>
      <c r="B5" s="4" t="inlineStr">
        <is>
          <t xml:space="preserve"> </t>
        </is>
      </c>
      <c r="C5" s="4" t="inlineStr">
        <is>
          <t xml:space="preserve"> </t>
        </is>
      </c>
      <c r="D5" s="4" t="inlineStr">
        <is>
          <t xml:space="preserve"> </t>
        </is>
      </c>
      <c r="E5" s="7" t="n">
        <v>0.0001</v>
      </c>
      <c r="F5" s="7" t="n">
        <v>0.0001</v>
      </c>
    </row>
    <row r="6">
      <c r="A6" s="4" t="inlineStr">
        <is>
          <t>Preferred stock, shares issued (in shares)</t>
        </is>
      </c>
      <c r="B6" s="4" t="inlineStr">
        <is>
          <t xml:space="preserve"> </t>
        </is>
      </c>
      <c r="C6" s="4" t="inlineStr">
        <is>
          <t xml:space="preserve"> </t>
        </is>
      </c>
      <c r="D6" s="4" t="inlineStr">
        <is>
          <t xml:space="preserve"> </t>
        </is>
      </c>
      <c r="E6" s="5" t="n">
        <v>0</v>
      </c>
      <c r="F6" s="5" t="n">
        <v>0</v>
      </c>
    </row>
    <row r="7">
      <c r="A7" s="4" t="inlineStr">
        <is>
          <t>Preferred stock, shares outstanding (in shares)</t>
        </is>
      </c>
      <c r="B7" s="4" t="inlineStr">
        <is>
          <t xml:space="preserve"> </t>
        </is>
      </c>
      <c r="C7" s="4" t="inlineStr">
        <is>
          <t xml:space="preserve"> </t>
        </is>
      </c>
      <c r="D7" s="4" t="inlineStr">
        <is>
          <t xml:space="preserve"> </t>
        </is>
      </c>
      <c r="E7" s="5" t="n">
        <v>0</v>
      </c>
      <c r="F7" s="5" t="n">
        <v>0</v>
      </c>
    </row>
    <row r="8">
      <c r="A8" s="4" t="inlineStr">
        <is>
          <t>Common stock shares authorized (in shares)</t>
        </is>
      </c>
      <c r="B8" s="4" t="inlineStr">
        <is>
          <t xml:space="preserve"> </t>
        </is>
      </c>
      <c r="C8" s="4" t="inlineStr">
        <is>
          <t xml:space="preserve"> </t>
        </is>
      </c>
      <c r="D8" s="4" t="inlineStr">
        <is>
          <t xml:space="preserve"> </t>
        </is>
      </c>
      <c r="E8" s="5" t="n">
        <v>150000000</v>
      </c>
      <c r="F8" s="5" t="n">
        <v>150000000</v>
      </c>
    </row>
    <row r="9">
      <c r="A9" s="4" t="inlineStr">
        <is>
          <t>Common stock par value (in dollars per share) | $ / shares</t>
        </is>
      </c>
      <c r="B9" s="4" t="inlineStr">
        <is>
          <t xml:space="preserve"> </t>
        </is>
      </c>
      <c r="C9" s="4" t="inlineStr">
        <is>
          <t xml:space="preserve"> </t>
        </is>
      </c>
      <c r="D9" s="4" t="inlineStr">
        <is>
          <t xml:space="preserve"> </t>
        </is>
      </c>
      <c r="E9" s="7" t="n">
        <v>0.0001</v>
      </c>
      <c r="F9" s="7" t="n">
        <v>0.0001</v>
      </c>
    </row>
    <row r="10">
      <c r="A10" s="4" t="inlineStr">
        <is>
          <t>Outstanding warrants to purchase common stock (in shares)</t>
        </is>
      </c>
      <c r="B10" s="4" t="inlineStr">
        <is>
          <t xml:space="preserve"> </t>
        </is>
      </c>
      <c r="C10" s="4" t="inlineStr">
        <is>
          <t xml:space="preserve"> </t>
        </is>
      </c>
      <c r="D10" s="4" t="inlineStr">
        <is>
          <t xml:space="preserve"> </t>
        </is>
      </c>
      <c r="E10" s="5" t="n">
        <v>27509</v>
      </c>
      <c r="F10" s="5" t="n">
        <v>27509</v>
      </c>
    </row>
    <row r="11">
      <c r="A11" s="4" t="inlineStr">
        <is>
          <t>Warrant exercise price (in dollars per share) | $ / shares</t>
        </is>
      </c>
      <c r="B11" s="4" t="inlineStr">
        <is>
          <t xml:space="preserve"> </t>
        </is>
      </c>
      <c r="C11" s="4" t="inlineStr">
        <is>
          <t xml:space="preserve"> </t>
        </is>
      </c>
      <c r="D11" s="4" t="inlineStr">
        <is>
          <t xml:space="preserve"> </t>
        </is>
      </c>
      <c r="E11" s="8" t="n">
        <v>8.4</v>
      </c>
      <c r="F11" s="8" t="n">
        <v>8.4</v>
      </c>
    </row>
    <row r="12">
      <c r="A12" s="4" t="inlineStr">
        <is>
          <t>Cantor Sal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received in a transaction | $</t>
        </is>
      </c>
      <c r="B14" s="4" t="inlineStr">
        <is>
          <t xml:space="preserve"> </t>
        </is>
      </c>
      <c r="C14" s="6" t="n">
        <v>50</v>
      </c>
      <c r="D14" s="4" t="inlineStr">
        <is>
          <t xml:space="preserve"> </t>
        </is>
      </c>
      <c r="E14" s="4" t="inlineStr">
        <is>
          <t xml:space="preserve"> </t>
        </is>
      </c>
      <c r="F14" s="4" t="inlineStr">
        <is>
          <t xml:space="preserve"> </t>
        </is>
      </c>
    </row>
    <row r="15">
      <c r="A15" s="4" t="inlineStr">
        <is>
          <t>Commission from gross proceeds from issuance of common stock</t>
        </is>
      </c>
      <c r="B15" s="4" t="inlineStr">
        <is>
          <t xml:space="preserve"> </t>
        </is>
      </c>
      <c r="C15" s="10" t="n">
        <v>0.03</v>
      </c>
      <c r="D15" s="4" t="inlineStr">
        <is>
          <t xml:space="preserve"> </t>
        </is>
      </c>
      <c r="E15" s="4" t="inlineStr">
        <is>
          <t xml:space="preserve"> </t>
        </is>
      </c>
      <c r="F15" s="4" t="inlineStr">
        <is>
          <t xml:space="preserve"> </t>
        </is>
      </c>
    </row>
    <row r="16">
      <c r="A16" s="4" t="inlineStr">
        <is>
          <t>Cowen Sal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received in a transaction | $</t>
        </is>
      </c>
      <c r="B18" s="6" t="n">
        <v>50</v>
      </c>
      <c r="C18" s="4" t="inlineStr">
        <is>
          <t xml:space="preserve"> </t>
        </is>
      </c>
      <c r="D18" s="4" t="inlineStr">
        <is>
          <t xml:space="preserve"> </t>
        </is>
      </c>
      <c r="E18" s="4" t="inlineStr">
        <is>
          <t xml:space="preserve"> </t>
        </is>
      </c>
      <c r="F18" s="4" t="inlineStr">
        <is>
          <t xml:space="preserve"> </t>
        </is>
      </c>
    </row>
    <row r="19">
      <c r="A19" s="4" t="inlineStr">
        <is>
          <t>Commission from gross proceeds from issuance of common stock</t>
        </is>
      </c>
      <c r="B19" s="10" t="n">
        <v>0.03</v>
      </c>
      <c r="C19" s="4" t="inlineStr">
        <is>
          <t xml:space="preserve"> </t>
        </is>
      </c>
      <c r="D19" s="4" t="inlineStr">
        <is>
          <t xml:space="preserve"> </t>
        </is>
      </c>
      <c r="E19" s="4" t="inlineStr">
        <is>
          <t xml:space="preserve"> </t>
        </is>
      </c>
      <c r="F19" s="4" t="inlineStr">
        <is>
          <t xml:space="preserve"> </t>
        </is>
      </c>
    </row>
    <row r="20">
      <c r="A20" s="4" t="inlineStr">
        <is>
          <t>Pre-Funded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iod for notice of increase or decrease to beneficial ownership limitation</t>
        </is>
      </c>
      <c r="B22" s="4" t="inlineStr">
        <is>
          <t xml:space="preserve"> </t>
        </is>
      </c>
      <c r="C22" s="4" t="inlineStr">
        <is>
          <t xml:space="preserve"> </t>
        </is>
      </c>
      <c r="D22" s="4" t="inlineStr">
        <is>
          <t>60 days</t>
        </is>
      </c>
      <c r="E22" s="4" t="inlineStr">
        <is>
          <t xml:space="preserve"> </t>
        </is>
      </c>
      <c r="F22" s="4" t="inlineStr">
        <is>
          <t xml:space="preserve"> </t>
        </is>
      </c>
    </row>
    <row r="23">
      <c r="A23" s="4" t="inlineStr">
        <is>
          <t>Common stock, maximum beneficial ownership by holder (percent)</t>
        </is>
      </c>
      <c r="B23" s="4" t="inlineStr">
        <is>
          <t xml:space="preserve"> </t>
        </is>
      </c>
      <c r="C23" s="4" t="inlineStr">
        <is>
          <t xml:space="preserve"> </t>
        </is>
      </c>
      <c r="D23" s="11" t="n">
        <v>0.1999</v>
      </c>
      <c r="E23" s="4" t="inlineStr">
        <is>
          <t xml:space="preserve"> </t>
        </is>
      </c>
      <c r="F23" s="4" t="inlineStr">
        <is>
          <t xml:space="preserve"> </t>
        </is>
      </c>
    </row>
    <row r="24">
      <c r="A24" s="4" t="inlineStr">
        <is>
          <t>Warrants exercised (in shares)</t>
        </is>
      </c>
      <c r="B24" s="4" t="inlineStr">
        <is>
          <t xml:space="preserve"> </t>
        </is>
      </c>
      <c r="C24" s="4" t="inlineStr">
        <is>
          <t xml:space="preserve"> </t>
        </is>
      </c>
      <c r="D24" s="4" t="inlineStr">
        <is>
          <t xml:space="preserve"> </t>
        </is>
      </c>
      <c r="E24" s="5" t="n">
        <v>1048342</v>
      </c>
      <c r="F24" s="5" t="n">
        <v>639854</v>
      </c>
    </row>
    <row r="25">
      <c r="A25" s="4" t="inlineStr">
        <is>
          <t>Shares reserved for future issuance (in shares)</t>
        </is>
      </c>
      <c r="B25" s="4" t="inlineStr">
        <is>
          <t xml:space="preserve"> </t>
        </is>
      </c>
      <c r="C25" s="4" t="inlineStr">
        <is>
          <t xml:space="preserve"> </t>
        </is>
      </c>
      <c r="D25" s="4" t="inlineStr">
        <is>
          <t xml:space="preserve"> </t>
        </is>
      </c>
      <c r="E25" s="5" t="n">
        <v>26794398</v>
      </c>
      <c r="F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votes entitled to each ordinary share | vote</t>
        </is>
      </c>
      <c r="B28" s="4" t="inlineStr">
        <is>
          <t xml:space="preserve"> </t>
        </is>
      </c>
      <c r="C28" s="4" t="inlineStr">
        <is>
          <t xml:space="preserve"> </t>
        </is>
      </c>
      <c r="D28" s="4" t="inlineStr">
        <is>
          <t xml:space="preserve"> </t>
        </is>
      </c>
      <c r="E28" s="5" t="n">
        <v>1</v>
      </c>
      <c r="F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5" t="n">
        <v>20000000</v>
      </c>
      <c r="F31" s="4" t="inlineStr">
        <is>
          <t xml:space="preserve"> </t>
        </is>
      </c>
    </row>
    <row r="32">
      <c r="A32" s="4" t="inlineStr">
        <is>
          <t>Preferred stock, par value (in dollars per share) | $ / shares</t>
        </is>
      </c>
      <c r="B32" s="4" t="inlineStr">
        <is>
          <t xml:space="preserve"> </t>
        </is>
      </c>
      <c r="C32" s="4" t="inlineStr">
        <is>
          <t xml:space="preserve"> </t>
        </is>
      </c>
      <c r="D32" s="4" t="inlineStr">
        <is>
          <t xml:space="preserve"> </t>
        </is>
      </c>
      <c r="E32" s="7" t="n">
        <v>0.0001</v>
      </c>
      <c r="F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5" t="n">
        <v>0</v>
      </c>
      <c r="F33" s="5" t="n">
        <v>0</v>
      </c>
    </row>
    <row r="34">
      <c r="A34" s="4" t="inlineStr">
        <is>
          <t>Preferred stock, shares outstanding (in shares)</t>
        </is>
      </c>
      <c r="B34" s="4" t="inlineStr">
        <is>
          <t xml:space="preserve"> </t>
        </is>
      </c>
      <c r="C34" s="4" t="inlineStr">
        <is>
          <t xml:space="preserve"> </t>
        </is>
      </c>
      <c r="D34" s="4" t="inlineStr">
        <is>
          <t xml:space="preserve"> </t>
        </is>
      </c>
      <c r="E34" s="5" t="n">
        <v>0</v>
      </c>
      <c r="F3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Narrative (Details) - USD ($) $ in Millions</t>
        </is>
      </c>
      <c r="B1" s="2" t="inlineStr">
        <is>
          <t>3 Months Ended</t>
        </is>
      </c>
    </row>
    <row r="2">
      <c r="B2" s="2" t="inlineStr">
        <is>
          <t>Mar. 31, 2025</t>
        </is>
      </c>
      <c r="C2" s="2" t="inlineStr">
        <is>
          <t>Mar. 31, 2024</t>
        </is>
      </c>
      <c r="D2" s="2" t="inlineStr">
        <is>
          <t>Dec. 31, 2024</t>
        </is>
      </c>
      <c r="E2" s="2" t="inlineStr">
        <is>
          <t>Nov.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during the period (in shares)</t>
        </is>
      </c>
      <c r="B4" s="5" t="n">
        <v>0</v>
      </c>
      <c r="C4" s="5" t="n">
        <v>0</v>
      </c>
      <c r="D4" s="4" t="inlineStr">
        <is>
          <t xml:space="preserve"> </t>
        </is>
      </c>
      <c r="E4" s="4" t="inlineStr">
        <is>
          <t xml:space="preserve"> </t>
        </is>
      </c>
    </row>
    <row r="5">
      <c r="A5" s="4" t="inlineStr">
        <is>
          <t>Fair value of options and RSUs granted</t>
        </is>
      </c>
      <c r="B5" s="12" t="n">
        <v>3.6</v>
      </c>
      <c r="C5" s="4" t="inlineStr">
        <is>
          <t xml:space="preserve"> </t>
        </is>
      </c>
      <c r="D5" s="4" t="inlineStr">
        <is>
          <t xml:space="preserve"> </t>
        </is>
      </c>
      <c r="E5" s="4" t="inlineStr">
        <is>
          <t xml:space="preserve"> </t>
        </is>
      </c>
    </row>
    <row r="6">
      <c r="A6" s="4" t="inlineStr">
        <is>
          <t>2023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urther increase shares available for grant (in shares)</t>
        </is>
      </c>
      <c r="B8" s="4" t="inlineStr">
        <is>
          <t xml:space="preserve"> </t>
        </is>
      </c>
      <c r="C8" s="4" t="inlineStr">
        <is>
          <t xml:space="preserve"> </t>
        </is>
      </c>
      <c r="D8" s="5" t="n">
        <v>1520000</v>
      </c>
      <c r="E8" s="4" t="inlineStr">
        <is>
          <t xml:space="preserve"> </t>
        </is>
      </c>
    </row>
    <row r="9">
      <c r="A9" s="4" t="inlineStr">
        <is>
          <t>Shares reserved for future issuance (in shares)</t>
        </is>
      </c>
      <c r="B9" s="5" t="n">
        <v>65323</v>
      </c>
      <c r="C9" s="4" t="inlineStr">
        <is>
          <t xml:space="preserve"> </t>
        </is>
      </c>
      <c r="D9" s="4" t="inlineStr">
        <is>
          <t xml:space="preserve"> </t>
        </is>
      </c>
      <c r="E9" s="4" t="inlineStr">
        <is>
          <t xml:space="preserve"> </t>
        </is>
      </c>
    </row>
    <row r="10">
      <c r="A10" s="4" t="inlineStr">
        <is>
          <t>2024 Inducement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reserved for future issuance (in shares)</t>
        </is>
      </c>
      <c r="B12" s="5" t="n">
        <v>1</v>
      </c>
      <c r="C12" s="4" t="inlineStr">
        <is>
          <t xml:space="preserve"> </t>
        </is>
      </c>
      <c r="D12" s="4" t="inlineStr">
        <is>
          <t xml:space="preserve"> </t>
        </is>
      </c>
      <c r="E12" s="5" t="n">
        <v>1</v>
      </c>
    </row>
    <row r="13">
      <c r="A13" s="4" t="inlineStr">
        <is>
          <t>ESPP</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reserved for future issuance (in shares)</t>
        </is>
      </c>
      <c r="B15" s="5" t="n">
        <v>87122</v>
      </c>
      <c r="C15" s="4" t="inlineStr">
        <is>
          <t xml:space="preserve"> </t>
        </is>
      </c>
      <c r="D15" s="4" t="inlineStr">
        <is>
          <t xml:space="preserve"> </t>
        </is>
      </c>
      <c r="E15" s="4" t="inlineStr">
        <is>
          <t xml:space="preserve"> </t>
        </is>
      </c>
    </row>
    <row r="16">
      <c r="A16" s="4" t="inlineStr">
        <is>
          <t>Percentage of fair market value used as purchase price</t>
        </is>
      </c>
      <c r="B16" s="10" t="n">
        <v>0.85</v>
      </c>
      <c r="C16" s="4" t="inlineStr">
        <is>
          <t xml:space="preserve"> </t>
        </is>
      </c>
      <c r="D16" s="4" t="inlineStr">
        <is>
          <t xml:space="preserve"> </t>
        </is>
      </c>
      <c r="E16" s="4" t="inlineStr">
        <is>
          <t xml:space="preserve"> </t>
        </is>
      </c>
    </row>
    <row r="17">
      <c r="A17" s="4" t="inlineStr">
        <is>
          <t>Percent of annual earnings that may be used to purchase shares</t>
        </is>
      </c>
      <c r="B17" s="10" t="n">
        <v>0.15</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s and RSU Grants (Details) - Option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ptions, award amount (in shares) | shares</t>
        </is>
      </c>
      <c r="B4" s="5" t="n">
        <v>1567500</v>
      </c>
    </row>
    <row r="5">
      <c r="A5" s="4" t="inlineStr">
        <is>
          <t>Exercise price range, minimum (in dollars per share)</t>
        </is>
      </c>
      <c r="B5" s="6" t="n">
        <v>2350</v>
      </c>
    </row>
    <row r="6">
      <c r="A6" s="4" t="inlineStr">
        <is>
          <t>Exercise price range, maximum (in dollars per share)</t>
        </is>
      </c>
      <c r="B6" s="6" t="n">
        <v>2770</v>
      </c>
    </row>
    <row r="7">
      <c r="A7" s="4" t="inlineStr">
        <is>
          <t>Expiration</t>
        </is>
      </c>
      <c r="B7" s="4" t="inlineStr">
        <is>
          <t>10 year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assumptions (Details) - Option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Expected volatility, minimum</t>
        </is>
      </c>
      <c r="B5" s="11" t="n">
        <v>1.0408</v>
      </c>
    </row>
    <row r="6">
      <c r="A6" s="4" t="inlineStr">
        <is>
          <t>Expected volatility, maximum</t>
        </is>
      </c>
      <c r="B6" s="11" t="n">
        <v>1.0479</v>
      </c>
    </row>
    <row r="7">
      <c r="A7" s="4" t="inlineStr">
        <is>
          <t>Risk-free interest rate, minimum</t>
        </is>
      </c>
      <c r="B7" s="11" t="n">
        <v>0.0457</v>
      </c>
    </row>
    <row r="8">
      <c r="A8" s="4" t="inlineStr">
        <is>
          <t>Risk-free interest rate, maximum</t>
        </is>
      </c>
      <c r="B8" s="11" t="n">
        <v>0.0458</v>
      </c>
    </row>
    <row r="9">
      <c r="A9" s="4" t="inlineStr">
        <is>
          <t>Expected term</t>
        </is>
      </c>
      <c r="B9" s="4" t="inlineStr">
        <is>
          <t>6 years</t>
        </is>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ercise price (in dollars per share)</t>
        </is>
      </c>
      <c r="B12" s="8" t="n">
        <v>2.35</v>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ercise price (in dollars per share)</t>
        </is>
      </c>
      <c r="B15" s="8" t="n">
        <v>2.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t>
        </is>
      </c>
      <c r="B4" s="6" t="n">
        <v>763</v>
      </c>
      <c r="C4" s="6" t="n">
        <v>985</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t>
        </is>
      </c>
      <c r="B7" s="5" t="n">
        <v>126</v>
      </c>
      <c r="C7" s="5" t="n">
        <v>16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t>
        </is>
      </c>
      <c r="B10" s="6" t="n">
        <v>637</v>
      </c>
      <c r="C10" s="6" t="n">
        <v>82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t>
        </is>
      </c>
      <c r="B1" s="2" t="inlineStr">
        <is>
          <t>Mar. 31, 2025 claim</t>
        </is>
      </c>
    </row>
    <row r="2">
      <c r="A2" s="3" t="inlineStr">
        <is>
          <t>Commitments and Contingencies Disclosure [Abstract]</t>
        </is>
      </c>
      <c r="B2" s="4" t="inlineStr">
        <is>
          <t xml:space="preserve"> </t>
        </is>
      </c>
    </row>
    <row r="3">
      <c r="A3" s="4" t="inlineStr">
        <is>
          <t>Number of claims</t>
        </is>
      </c>
      <c r="B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6" t="n">
        <v>202</v>
      </c>
      <c r="C7" s="6" t="n">
        <v>98</v>
      </c>
    </row>
    <row r="8">
      <c r="A8" s="3" t="inlineStr">
        <is>
          <t>Operating expenses</t>
        </is>
      </c>
      <c r="B8" s="4" t="inlineStr">
        <is>
          <t xml:space="preserve"> </t>
        </is>
      </c>
      <c r="C8" s="4" t="inlineStr">
        <is>
          <t xml:space="preserve"> </t>
        </is>
      </c>
    </row>
    <row r="9">
      <c r="A9" s="4" t="inlineStr">
        <is>
          <t>Research and development</t>
        </is>
      </c>
      <c r="B9" s="5" t="n">
        <v>6124</v>
      </c>
      <c r="C9" s="5" t="n">
        <v>3708</v>
      </c>
    </row>
    <row r="10">
      <c r="A10" s="4" t="inlineStr">
        <is>
          <t>General and administrative</t>
        </is>
      </c>
      <c r="B10" s="5" t="n">
        <v>3275</v>
      </c>
      <c r="C10" s="5" t="n">
        <v>3770</v>
      </c>
    </row>
    <row r="11">
      <c r="A11" s="4" t="inlineStr">
        <is>
          <t>Operating loss</t>
        </is>
      </c>
      <c r="B11" s="5" t="n">
        <v>-9197</v>
      </c>
      <c r="C11" s="5" t="n">
        <v>-7380</v>
      </c>
    </row>
    <row r="12">
      <c r="A12" s="4" t="inlineStr">
        <is>
          <t>Income tax expense</t>
        </is>
      </c>
      <c r="B12" s="5" t="n">
        <v>0</v>
      </c>
      <c r="C12" s="5" t="n">
        <v>0</v>
      </c>
    </row>
    <row r="13">
      <c r="A13" s="4" t="inlineStr">
        <is>
          <t>Loss from continuing operations</t>
        </is>
      </c>
      <c r="B13" s="5" t="n">
        <v>-8603</v>
      </c>
      <c r="C13" s="5" t="n">
        <v>-6241</v>
      </c>
    </row>
    <row r="14">
      <c r="A14" s="4" t="inlineStr">
        <is>
          <t>Net loss</t>
        </is>
      </c>
      <c r="B14" s="5" t="n">
        <v>-8611</v>
      </c>
      <c r="C14" s="5" t="n">
        <v>-6249</v>
      </c>
    </row>
    <row r="15">
      <c r="A15" s="4" t="inlineStr">
        <is>
          <t>Reportable Segment</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Other segment items</t>
        </is>
      </c>
      <c r="B17" s="5" t="n">
        <v>1026</v>
      </c>
      <c r="C17" s="5" t="n">
        <v>805</v>
      </c>
    </row>
    <row r="18">
      <c r="A18" s="4" t="inlineStr">
        <is>
          <t>General and administrative</t>
        </is>
      </c>
      <c r="B18" s="5" t="n">
        <v>3275</v>
      </c>
      <c r="C18" s="5" t="n">
        <v>3770</v>
      </c>
    </row>
    <row r="19">
      <c r="A19" s="4" t="inlineStr">
        <is>
          <t>Total operating expenses</t>
        </is>
      </c>
      <c r="B19" s="5" t="n">
        <v>9399</v>
      </c>
      <c r="C19" s="5" t="n">
        <v>7478</v>
      </c>
    </row>
    <row r="20">
      <c r="A20" s="4" t="inlineStr">
        <is>
          <t>Operating loss</t>
        </is>
      </c>
      <c r="B20" s="5" t="n">
        <v>-9197</v>
      </c>
      <c r="C20" s="5" t="n">
        <v>-7380</v>
      </c>
    </row>
    <row r="21">
      <c r="A21" s="4" t="inlineStr">
        <is>
          <t>Other income, net</t>
        </is>
      </c>
      <c r="B21" s="5" t="n">
        <v>594</v>
      </c>
      <c r="C21" s="5" t="n">
        <v>1139</v>
      </c>
    </row>
    <row r="22">
      <c r="A22" s="4" t="inlineStr">
        <is>
          <t>Loss from continuing operations before income taxes</t>
        </is>
      </c>
      <c r="B22" s="5" t="n">
        <v>-8603</v>
      </c>
      <c r="C22" s="5" t="n">
        <v>-6241</v>
      </c>
    </row>
    <row r="23">
      <c r="A23" s="4" t="inlineStr">
        <is>
          <t>Income tax expense</t>
        </is>
      </c>
      <c r="B23" s="5" t="n">
        <v>0</v>
      </c>
      <c r="C23" s="5" t="n">
        <v>0</v>
      </c>
    </row>
    <row r="24">
      <c r="A24" s="4" t="inlineStr">
        <is>
          <t>Loss from continuing operations</t>
        </is>
      </c>
      <c r="B24" s="5" t="n">
        <v>-8603</v>
      </c>
      <c r="C24" s="5" t="n">
        <v>-6241</v>
      </c>
    </row>
    <row r="25">
      <c r="A25" s="4" t="inlineStr">
        <is>
          <t>Loss from discontinued operations, net of income taxes</t>
        </is>
      </c>
      <c r="B25" s="5" t="n">
        <v>-8</v>
      </c>
      <c r="C25" s="5" t="n">
        <v>-8</v>
      </c>
    </row>
    <row r="26">
      <c r="A26" s="4" t="inlineStr">
        <is>
          <t>Net loss</t>
        </is>
      </c>
      <c r="B26" s="5" t="n">
        <v>-8611</v>
      </c>
      <c r="C26" s="5" t="n">
        <v>-6249</v>
      </c>
    </row>
    <row r="27">
      <c r="A27" s="4" t="inlineStr">
        <is>
          <t>Royalty revenues | Reportable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202</v>
      </c>
      <c r="C29" s="5" t="n">
        <v>98</v>
      </c>
    </row>
    <row r="30">
      <c r="A30" s="4" t="inlineStr">
        <is>
          <t>Repibresib (VYN201) | Reportable Segment</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Research and development</t>
        </is>
      </c>
      <c r="B32" s="5" t="n">
        <v>2577</v>
      </c>
      <c r="C32" s="5" t="n">
        <v>1897</v>
      </c>
    </row>
    <row r="33">
      <c r="A33" s="4" t="inlineStr">
        <is>
          <t>VYN202 | Reportable Segment</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Research and development</t>
        </is>
      </c>
      <c r="B35" s="6" t="n">
        <v>2521</v>
      </c>
      <c r="C35" s="6" t="n">
        <v>1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Unrealized loss on marketable securities, tax</t>
        </is>
      </c>
      <c r="B4" s="6" t="n">
        <v>0</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 in shares) at Dec. 31, 2023</t>
        </is>
      </c>
      <c r="B2" s="4" t="inlineStr">
        <is>
          <t xml:space="preserve"> </t>
        </is>
      </c>
      <c r="C2" s="5" t="n">
        <v>14098888</v>
      </c>
      <c r="D2" s="4" t="inlineStr">
        <is>
          <t xml:space="preserve"> </t>
        </is>
      </c>
      <c r="E2" s="4" t="inlineStr">
        <is>
          <t xml:space="preserve"> </t>
        </is>
      </c>
      <c r="F2" s="4" t="inlineStr">
        <is>
          <t xml:space="preserve"> </t>
        </is>
      </c>
    </row>
    <row r="3">
      <c r="A3" s="4" t="inlineStr">
        <is>
          <t>Beginning balance at Dec. 31, 2023</t>
        </is>
      </c>
      <c r="B3" s="6" t="n">
        <v>88735</v>
      </c>
      <c r="C3" s="6" t="n">
        <v>1</v>
      </c>
      <c r="D3" s="6" t="n">
        <v>780044</v>
      </c>
      <c r="E3" s="6" t="n">
        <v>26</v>
      </c>
      <c r="F3" s="6" t="n">
        <v>-6913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6249</v>
      </c>
      <c r="C5" s="4" t="inlineStr">
        <is>
          <t xml:space="preserve"> </t>
        </is>
      </c>
      <c r="D5" s="4" t="inlineStr">
        <is>
          <t xml:space="preserve"> </t>
        </is>
      </c>
      <c r="E5" s="4" t="inlineStr">
        <is>
          <t xml:space="preserve"> </t>
        </is>
      </c>
      <c r="F5" s="5" t="n">
        <v>-6249</v>
      </c>
    </row>
    <row r="6">
      <c r="A6" s="4" t="inlineStr">
        <is>
          <t>Vesting of restricted stock units, net of withholding for tax and shares issued under employee stock purchase plan (in shares)</t>
        </is>
      </c>
      <c r="B6" s="4" t="inlineStr">
        <is>
          <t xml:space="preserve"> </t>
        </is>
      </c>
      <c r="C6" s="5" t="n">
        <v>2809</v>
      </c>
      <c r="D6" s="4" t="inlineStr">
        <is>
          <t xml:space="preserve"> </t>
        </is>
      </c>
      <c r="E6" s="4" t="inlineStr">
        <is>
          <t xml:space="preserve"> </t>
        </is>
      </c>
      <c r="F6" s="4" t="inlineStr">
        <is>
          <t xml:space="preserve"> </t>
        </is>
      </c>
    </row>
    <row r="7">
      <c r="A7" s="4" t="inlineStr">
        <is>
          <t>Vesting of restricted stock units, net of withholding for tax, and shares issued under employee stock purchase plan</t>
        </is>
      </c>
      <c r="B7" s="5" t="n">
        <v>-5</v>
      </c>
      <c r="C7" s="4" t="inlineStr">
        <is>
          <t xml:space="preserve"> </t>
        </is>
      </c>
      <c r="D7" s="5" t="n">
        <v>-5</v>
      </c>
      <c r="E7" s="4" t="inlineStr">
        <is>
          <t xml:space="preserve"> </t>
        </is>
      </c>
      <c r="F7" s="4" t="inlineStr">
        <is>
          <t xml:space="preserve"> </t>
        </is>
      </c>
    </row>
    <row r="8">
      <c r="A8" s="4" t="inlineStr">
        <is>
          <t>Stock-based compensation</t>
        </is>
      </c>
      <c r="B8" s="5" t="n">
        <v>985</v>
      </c>
      <c r="C8" s="4" t="inlineStr">
        <is>
          <t xml:space="preserve"> </t>
        </is>
      </c>
      <c r="D8" s="5" t="n">
        <v>985</v>
      </c>
      <c r="E8" s="4" t="inlineStr">
        <is>
          <t xml:space="preserve"> </t>
        </is>
      </c>
      <c r="F8" s="4" t="inlineStr">
        <is>
          <t xml:space="preserve"> </t>
        </is>
      </c>
    </row>
    <row r="9">
      <c r="A9" s="4" t="inlineStr">
        <is>
          <t>Cashless exercise of pre-funded warrants ( in shares)</t>
        </is>
      </c>
      <c r="B9" s="4" t="inlineStr">
        <is>
          <t xml:space="preserve"> </t>
        </is>
      </c>
      <c r="C9" s="5" t="n">
        <v>199991</v>
      </c>
      <c r="D9" s="4" t="inlineStr">
        <is>
          <t xml:space="preserve"> </t>
        </is>
      </c>
      <c r="E9" s="4" t="inlineStr">
        <is>
          <t xml:space="preserve"> </t>
        </is>
      </c>
      <c r="F9" s="4" t="inlineStr">
        <is>
          <t xml:space="preserve"> </t>
        </is>
      </c>
    </row>
    <row r="10">
      <c r="A10" s="4" t="inlineStr">
        <is>
          <t>Unrealized losses from marketable securities</t>
        </is>
      </c>
      <c r="B10" s="5" t="n">
        <v>-96</v>
      </c>
      <c r="C10" s="4" t="inlineStr">
        <is>
          <t xml:space="preserve"> </t>
        </is>
      </c>
      <c r="D10" s="4" t="inlineStr">
        <is>
          <t xml:space="preserve"> </t>
        </is>
      </c>
      <c r="E10" s="5" t="n">
        <v>-96</v>
      </c>
      <c r="F10" s="4" t="inlineStr">
        <is>
          <t xml:space="preserve"> </t>
        </is>
      </c>
    </row>
    <row r="11">
      <c r="A11" s="4" t="inlineStr">
        <is>
          <t>Ending balance ( in shares) at Mar. 31, 2024</t>
        </is>
      </c>
      <c r="B11" s="4" t="inlineStr">
        <is>
          <t xml:space="preserve"> </t>
        </is>
      </c>
      <c r="C11" s="5" t="n">
        <v>14301688</v>
      </c>
      <c r="D11" s="4" t="inlineStr">
        <is>
          <t xml:space="preserve"> </t>
        </is>
      </c>
      <c r="E11" s="4" t="inlineStr">
        <is>
          <t xml:space="preserve"> </t>
        </is>
      </c>
      <c r="F11" s="4" t="inlineStr">
        <is>
          <t xml:space="preserve"> </t>
        </is>
      </c>
    </row>
    <row r="12">
      <c r="A12" s="4" t="inlineStr">
        <is>
          <t>Ending balance at Mar. 31, 2024</t>
        </is>
      </c>
      <c r="B12" s="6" t="n">
        <v>83370</v>
      </c>
      <c r="C12" s="6" t="n">
        <v>1</v>
      </c>
      <c r="D12" s="5" t="n">
        <v>781024</v>
      </c>
      <c r="E12" s="5" t="n">
        <v>-70</v>
      </c>
      <c r="F12" s="5" t="n">
        <v>-697585</v>
      </c>
    </row>
    <row r="13">
      <c r="A13" s="4" t="inlineStr">
        <is>
          <t>Beginning balance ( in shares) at Dec. 31, 2024</t>
        </is>
      </c>
      <c r="B13" s="5" t="n">
        <v>14830013</v>
      </c>
      <c r="C13" s="5" t="n">
        <v>14830013</v>
      </c>
      <c r="D13" s="4" t="inlineStr">
        <is>
          <t xml:space="preserve"> </t>
        </is>
      </c>
      <c r="E13" s="4" t="inlineStr">
        <is>
          <t xml:space="preserve"> </t>
        </is>
      </c>
      <c r="F13" s="4" t="inlineStr">
        <is>
          <t xml:space="preserve"> </t>
        </is>
      </c>
    </row>
    <row r="14">
      <c r="A14" s="4" t="inlineStr">
        <is>
          <t>Beginning balance at Dec. 31, 2024</t>
        </is>
      </c>
      <c r="B14" s="6" t="n">
        <v>52086</v>
      </c>
      <c r="C14" s="6" t="n">
        <v>1</v>
      </c>
      <c r="D14" s="5" t="n">
        <v>783235</v>
      </c>
      <c r="E14" s="5" t="n">
        <v>20</v>
      </c>
      <c r="F14" s="5" t="n">
        <v>-73117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8611</v>
      </c>
      <c r="C16" s="4" t="inlineStr">
        <is>
          <t xml:space="preserve"> </t>
        </is>
      </c>
      <c r="D16" s="4" t="inlineStr">
        <is>
          <t xml:space="preserve"> </t>
        </is>
      </c>
      <c r="E16" s="4" t="inlineStr">
        <is>
          <t xml:space="preserve"> </t>
        </is>
      </c>
      <c r="F16" s="5" t="n">
        <v>-8611</v>
      </c>
    </row>
    <row r="17">
      <c r="A17" s="4" t="inlineStr">
        <is>
          <t>Vesting of restricted stock units, net of withholding for tax and shares issued under employee stock purchase plan (in shares)</t>
        </is>
      </c>
      <c r="B17" s="4" t="inlineStr">
        <is>
          <t xml:space="preserve"> </t>
        </is>
      </c>
      <c r="C17" s="5" t="n">
        <v>81184</v>
      </c>
      <c r="D17" s="4" t="inlineStr">
        <is>
          <t xml:space="preserve"> </t>
        </is>
      </c>
      <c r="E17" s="4" t="inlineStr">
        <is>
          <t xml:space="preserve"> </t>
        </is>
      </c>
      <c r="F17" s="4" t="inlineStr">
        <is>
          <t xml:space="preserve"> </t>
        </is>
      </c>
    </row>
    <row r="18">
      <c r="A18" s="4" t="inlineStr">
        <is>
          <t>Vesting of restricted stock units, net of withholding for tax, and shares issued under employee stock purchase plan</t>
        </is>
      </c>
      <c r="B18" s="5" t="n">
        <v>-87</v>
      </c>
      <c r="C18" s="4" t="inlineStr">
        <is>
          <t xml:space="preserve"> </t>
        </is>
      </c>
      <c r="D18" s="5" t="n">
        <v>-87</v>
      </c>
      <c r="E18" s="4" t="inlineStr">
        <is>
          <t xml:space="preserve"> </t>
        </is>
      </c>
      <c r="F18" s="4" t="inlineStr">
        <is>
          <t xml:space="preserve"> </t>
        </is>
      </c>
    </row>
    <row r="19">
      <c r="A19" s="4" t="inlineStr">
        <is>
          <t>Stock-based compensation</t>
        </is>
      </c>
      <c r="B19" s="5" t="n">
        <v>763</v>
      </c>
      <c r="C19" s="4" t="inlineStr">
        <is>
          <t xml:space="preserve"> </t>
        </is>
      </c>
      <c r="D19" s="5" t="n">
        <v>763</v>
      </c>
      <c r="E19" s="4" t="inlineStr">
        <is>
          <t xml:space="preserve"> </t>
        </is>
      </c>
      <c r="F19" s="4" t="inlineStr">
        <is>
          <t xml:space="preserve"> </t>
        </is>
      </c>
    </row>
    <row r="20">
      <c r="A20" s="4" t="inlineStr">
        <is>
          <t>Cashless exercise of pre-funded warrants ( in shares)</t>
        </is>
      </c>
      <c r="B20" s="4" t="inlineStr">
        <is>
          <t xml:space="preserve"> </t>
        </is>
      </c>
      <c r="C20" s="5" t="n">
        <v>1048291</v>
      </c>
      <c r="D20" s="4" t="inlineStr">
        <is>
          <t xml:space="preserve"> </t>
        </is>
      </c>
      <c r="E20" s="4" t="inlineStr">
        <is>
          <t xml:space="preserve"> </t>
        </is>
      </c>
      <c r="F20" s="4" t="inlineStr">
        <is>
          <t xml:space="preserve"> </t>
        </is>
      </c>
    </row>
    <row r="21">
      <c r="A21" s="4" t="inlineStr">
        <is>
          <t>Cashless exercise of pre-funded warrants</t>
        </is>
      </c>
      <c r="B21" s="5" t="n">
        <v>1</v>
      </c>
      <c r="C21" s="6" t="n">
        <v>1</v>
      </c>
      <c r="D21" s="4" t="inlineStr">
        <is>
          <t xml:space="preserve"> </t>
        </is>
      </c>
      <c r="E21" s="4" t="inlineStr">
        <is>
          <t xml:space="preserve"> </t>
        </is>
      </c>
      <c r="F21" s="4" t="inlineStr">
        <is>
          <t xml:space="preserve"> </t>
        </is>
      </c>
    </row>
    <row r="22">
      <c r="A22" s="4" t="inlineStr">
        <is>
          <t>Unrealized losses from marketable securities</t>
        </is>
      </c>
      <c r="B22" s="6" t="n">
        <v>-20</v>
      </c>
      <c r="C22" s="4" t="inlineStr">
        <is>
          <t xml:space="preserve"> </t>
        </is>
      </c>
      <c r="D22" s="4" t="inlineStr">
        <is>
          <t xml:space="preserve"> </t>
        </is>
      </c>
      <c r="E22" s="5" t="n">
        <v>-20</v>
      </c>
      <c r="F22" s="4" t="inlineStr">
        <is>
          <t xml:space="preserve"> </t>
        </is>
      </c>
    </row>
    <row r="23">
      <c r="A23" s="4" t="inlineStr">
        <is>
          <t>Ending balance ( in shares) at Mar. 31, 2025</t>
        </is>
      </c>
      <c r="B23" s="5" t="n">
        <v>15959488</v>
      </c>
      <c r="C23" s="5" t="n">
        <v>15959488</v>
      </c>
      <c r="D23" s="4" t="inlineStr">
        <is>
          <t xml:space="preserve"> </t>
        </is>
      </c>
      <c r="E23" s="4" t="inlineStr">
        <is>
          <t xml:space="preserve"> </t>
        </is>
      </c>
      <c r="F23" s="4" t="inlineStr">
        <is>
          <t xml:space="preserve"> </t>
        </is>
      </c>
    </row>
    <row r="24">
      <c r="A24" s="4" t="inlineStr">
        <is>
          <t>Ending balance at Mar. 31, 2025</t>
        </is>
      </c>
      <c r="B24" s="6" t="n">
        <v>44132</v>
      </c>
      <c r="C24" s="6" t="n">
        <v>2</v>
      </c>
      <c r="D24" s="6" t="n">
        <v>783911</v>
      </c>
      <c r="E24" s="6" t="n">
        <v>0</v>
      </c>
      <c r="F24" s="6" t="n">
        <v>-739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611</v>
      </c>
      <c r="C4" s="6" t="n">
        <v>-6249</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6</v>
      </c>
      <c r="C6" s="5" t="n">
        <v>0</v>
      </c>
    </row>
    <row r="7">
      <c r="A7" s="4" t="inlineStr">
        <is>
          <t>Stock-based compensation</t>
        </is>
      </c>
      <c r="B7" s="5" t="n">
        <v>763</v>
      </c>
      <c r="C7" s="5" t="n">
        <v>985</v>
      </c>
    </row>
    <row r="8">
      <c r="A8" s="4" t="inlineStr">
        <is>
          <t>Amortization of premium or discount on marketable securities</t>
        </is>
      </c>
      <c r="B8" s="5" t="n">
        <v>-324</v>
      </c>
      <c r="C8" s="5" t="n">
        <v>-777</v>
      </c>
    </row>
    <row r="9">
      <c r="A9" s="4" t="inlineStr">
        <is>
          <t>Unrealized losses on cash equivalents</t>
        </is>
      </c>
      <c r="B9" s="5" t="n">
        <v>0</v>
      </c>
      <c r="C9" s="5" t="n">
        <v>-1</v>
      </c>
    </row>
    <row r="10">
      <c r="A10" s="3" t="inlineStr">
        <is>
          <t>Changes in operating assets and liabilities:</t>
        </is>
      </c>
      <c r="B10" s="4" t="inlineStr">
        <is>
          <t xml:space="preserve"> </t>
        </is>
      </c>
      <c r="C10" s="4" t="inlineStr">
        <is>
          <t xml:space="preserve"> </t>
        </is>
      </c>
    </row>
    <row r="11">
      <c r="A11" s="4" t="inlineStr">
        <is>
          <t>Trade receivables, prepaid expenses and other assets and operating lease right-of-use assets</t>
        </is>
      </c>
      <c r="B11" s="5" t="n">
        <v>-768</v>
      </c>
      <c r="C11" s="5" t="n">
        <v>-1294</v>
      </c>
    </row>
    <row r="12">
      <c r="A12" s="4" t="inlineStr">
        <is>
          <t>Trade payables, accrued expenses, employee related obligations and other long-term liabilities</t>
        </is>
      </c>
      <c r="B12" s="5" t="n">
        <v>-2490</v>
      </c>
      <c r="C12" s="5" t="n">
        <v>-611</v>
      </c>
    </row>
    <row r="13">
      <c r="A13" s="4" t="inlineStr">
        <is>
          <t>Operating lease liabilities</t>
        </is>
      </c>
      <c r="B13" s="5" t="n">
        <v>-37</v>
      </c>
      <c r="C13" s="5" t="n">
        <v>-34</v>
      </c>
    </row>
    <row r="14">
      <c r="A14" s="4" t="inlineStr">
        <is>
          <t>Net cash used in operating activities</t>
        </is>
      </c>
      <c r="B14" s="5" t="n">
        <v>-11461</v>
      </c>
      <c r="C14" s="5" t="n">
        <v>-7981</v>
      </c>
    </row>
    <row r="15">
      <c r="A15" s="3" t="inlineStr">
        <is>
          <t>Cash Flows From Investing Activities:</t>
        </is>
      </c>
      <c r="B15" s="4" t="inlineStr">
        <is>
          <t xml:space="preserve"> </t>
        </is>
      </c>
      <c r="C15" s="4" t="inlineStr">
        <is>
          <t xml:space="preserve"> </t>
        </is>
      </c>
    </row>
    <row r="16">
      <c r="A16" s="4" t="inlineStr">
        <is>
          <t>Proceeds from sale and maturity of marketable securities</t>
        </is>
      </c>
      <c r="B16" s="5" t="n">
        <v>33600</v>
      </c>
      <c r="C16" s="5" t="n">
        <v>11600</v>
      </c>
    </row>
    <row r="17">
      <c r="A17" s="4" t="inlineStr">
        <is>
          <t>Purchases of marketable securities</t>
        </is>
      </c>
      <c r="B17" s="5" t="n">
        <v>-13769</v>
      </c>
      <c r="C17" s="5" t="n">
        <v>-15169</v>
      </c>
    </row>
    <row r="18">
      <c r="A18" s="4" t="inlineStr">
        <is>
          <t>Net cash provided by (used in) investing activities</t>
        </is>
      </c>
      <c r="B18" s="5" t="n">
        <v>19831</v>
      </c>
      <c r="C18" s="5" t="n">
        <v>-3569</v>
      </c>
    </row>
    <row r="19">
      <c r="A19" s="3" t="inlineStr">
        <is>
          <t>Cash Flows From Financing Activities:</t>
        </is>
      </c>
      <c r="B19" s="4" t="inlineStr">
        <is>
          <t xml:space="preserve"> </t>
        </is>
      </c>
      <c r="C19" s="4" t="inlineStr">
        <is>
          <t xml:space="preserve"> </t>
        </is>
      </c>
    </row>
    <row r="20">
      <c r="A20" s="4" t="inlineStr">
        <is>
          <t>Withholdings from exercise of options and issuance of shares for stock-based compensation arrangements, net</t>
        </is>
      </c>
      <c r="B20" s="5" t="n">
        <v>-87</v>
      </c>
      <c r="C20" s="5" t="n">
        <v>-5</v>
      </c>
    </row>
    <row r="21">
      <c r="A21" s="4" t="inlineStr">
        <is>
          <t>Net cash used in financing activities</t>
        </is>
      </c>
      <c r="B21" s="5" t="n">
        <v>-87</v>
      </c>
      <c r="C21" s="5" t="n">
        <v>-5</v>
      </c>
    </row>
    <row r="22">
      <c r="A22" s="4" t="inlineStr">
        <is>
          <t>Increase (decrease) in cash, cash equivalents and restricted cash</t>
        </is>
      </c>
      <c r="B22" s="5" t="n">
        <v>8283</v>
      </c>
      <c r="C22" s="5" t="n">
        <v>-11555</v>
      </c>
    </row>
    <row r="23">
      <c r="A23" s="4" t="inlineStr">
        <is>
          <t>Cash, cash equivalents and restricted cash at beginning of the period</t>
        </is>
      </c>
      <c r="B23" s="5" t="n">
        <v>19926</v>
      </c>
      <c r="C23" s="5" t="n">
        <v>30674</v>
      </c>
    </row>
    <row r="24">
      <c r="A24" s="4" t="inlineStr">
        <is>
          <t>Cash, cash equivalents and restricted cash at end of the period</t>
        </is>
      </c>
      <c r="B24" s="5" t="n">
        <v>28209</v>
      </c>
      <c r="C24" s="5" t="n">
        <v>19119</v>
      </c>
    </row>
    <row r="25">
      <c r="A25" s="4" t="inlineStr">
        <is>
          <t>Cash and cash equivalents</t>
        </is>
      </c>
      <c r="B25" s="5" t="n">
        <v>28209</v>
      </c>
      <c r="C25" s="5" t="n">
        <v>19065</v>
      </c>
    </row>
    <row r="26">
      <c r="A26" s="4" t="inlineStr">
        <is>
          <t>Restricted cash</t>
        </is>
      </c>
      <c r="B26" s="5" t="n">
        <v>0</v>
      </c>
      <c r="C26" s="5" t="n">
        <v>54</v>
      </c>
    </row>
    <row r="27">
      <c r="A27" s="4" t="inlineStr">
        <is>
          <t>Total cash, cash equivalents and restricted cash</t>
        </is>
      </c>
      <c r="B27" s="6" t="n">
        <v>28209</v>
      </c>
      <c r="C27" s="6" t="n">
        <v>191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VYNE Therapeutics Inc. (the "Company") is a clinical-stage biopharmaceutical company focused on developing differentiated therapies to treat chronic inflammatory and immune-mediated conditions with high unmet need. The Company has exclusive worldwide rights to research, develop and commercialize products containing small molecule bromodomain and extra-terminal domain (“BET”) inhibitors for the treatment of any disease, disorder or condition in humans, which the Company licensed from Tay Therapeutics Ltd., formerly known as In4Derm Ltd ("Tay"). Through its transaction with Tay, the Company obtained access to a library of new small molecule BET inhibitor compounds including those that inhibit both BD1 and BD2 (“pan-BD” BET inhibitor) and that selectively inhibit BD2 (“BD2-selective” BET inhibitor). Through its access to this library of new small molecule BET inhibitors, the Company plans to develop product candidates for a diverse set of therapeutic indications. The Company has chosen to initially focus its development efforts with these molecules on immune-mediated inflammatory diseases, which are not being targeted by current BET inhibitors in development. The Company's lead program is repibresib gel (also known as VYN201), a topically administered, small molecule pan-bromodomain (“BD”) BET inhibitor designed as a “soft” drug to address diseases involving multiple, diverse inflammatory cell signaling pathways while providing low systemic exposure. In preclinical testing, repibresib produced consistent reductions in pro-inflammatory and disease-related biomarkers and improvements in disease severity across a variety of inflammatory and fibrotic preclinical models. The Company announced positive results from a Phase 1b trial evaluating repibresib in nonsegmental vitiligo in October 2023 and initiated a Phase 2b trial in nonsegmental vitiligo in June 2024. We enrolled approximately 45 patients in each arm and expect to report top-line results from the 24-week double-blind portion of the trial in mid-2025. The Company's second program is VYN202, an oral, small molecule BD2-selective BET inhibitor. VYN202 has been designed to achieve potential class-leading potency and selectivity for BD2 vs. BD1. By maximizing BD2 selectivity, the Company believes VYN202 has the potential to be a potent oral immunomodulator option for both acute control and chronic management of immune-mediated inflammatory conditions, without the hemotologic and gastrointestinal adverse effects associated with earlier generation systemic pan-BD BET inhibitors that were being developed in oncologic settings. The Company has completed a Phase 1a single ascending dose/multiple ascending dose ("SAD/MAD") trial of VYN202 in healthy volunteers and announced positive data from this trial in December 2024. The Company initiated a Phase 1b trial in February 2025 in adult subjects with moderate-to-severe plaque psoriasis. In May 2025, the FDA informed the Company that it placed a clinical hold on the Company’s Phase 1b trial following a recent observation of testicular toxicity in dogs from a non-clinical toxicology study with VYN202. The Company intends to advance its product candidates through clinical development toward regulatory approval. As part of its strategy to maximize the value of its pipeline, the Company may partner with larger pharmaceutical companies to expand and accelerate the development of its programs and explore other indications and therapeutic areas outside of the core focus in immune-mediated diseases. For additional information regarding the sale of the Company's legacy commercial business (the “MST Franchise”) to Journey Medical Corporation ("Journey") in January 2022 and the Company's licensing arrangements with Tay, see "Note 3 - Strategic Agreements." The Company is a Delaware corporation, has its principal executive offices in Bridgewater, New Jersey and operates as one business segment. Liquidity and Capital Resources As of March 31, 2025, the Company had cash, cash equivalents and marketable securities of $50.3 million and an accumulated deficit of $739.8 million. The Company had no outstanding debt as of March 31, 2025. For the three months ended March 31, 2025, the Company incurred a net loss of $8.6 million and used $11.5 million of cash in operations. Other than in connection with its legacy commercial business that was sold in January 2022, the Company has funded its operations primarily through private and public placements of its equity, debt and warrants and through fees, cost reimbursements and payments received from its licensees. The Company has incurred losses and experienced negative operating cash flows since its inception and anticipates that it will continue to incur losses until such a time when its product candidates, if approved, are commercially successful, if at all. The Company will not generate any revenue from any current or future product candidates unless and until it obtains regulatory approval and commercializes such products. If the Company's available cash, cash equivalents and marketable securities are insufficient to satisfy its liquidity requirements, the Company may need to raise additional capital to fund its operations. No assurance can be given as to whether additional needed financing will be available on terms acceptable to the Company, if at all. If sufficient funds on acceptable terms are not available when needed, the Company may be required to suspend or forego certain planned activities. Failure to manage discretionary spending or raise additional financing, as needed, would adversely impact the Company’s ability to achieve its intended business objectives and have an adverse effect on its results of operations and future prospects. In addition, the amount of proceeds the Company may be able to raise pursuant to its currently effective shelf registration statement on Form S-3 is limited. As of the filing of this Quarterly Report on Form 10-Q, the Company is subject to the general instructions of Form S-3 known as the "baby shelf rules." Under these rules, the amount of funds the Company can raise through primary public offerings of securities in any 12-month period using its registration statement on Form S-3 is limited to one-third of the aggregate market value of the shares of the Company's common stock held by its non-affiliates. Therefore, the Company will be limited in the amount of proceeds it is able to raise by selling shares of common stock using its Form S-3 until such time as the Company's public float exceeds $75.0 million. In accordance with Accounting Standards Codification (“ASC”) Subtopic 205-40, Disclosure of Uncertainties about an Entit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unaudited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unaudited condensed consolidated financial position, results of operations, cash flow and statement of stockholders' equity for the interim periods presented. Certain information and disclosures normally included in the annual audited consolidated financial statements prepared in accordance with U.S. GAAP have been condensed or omitted. These unaudited condensed consolidated financial statements should be read in conjunction with the Company's audited consolidated financial statements contained in the Company's Annual Report on Form 10-K for the year ended December 31, 2024, as filed with the SEC on March 6, 2025. The results for the three months ended March 31, 2025 are not necessarily indicative of the results expected for the year ending December 31, 2025. b. Principles of consolidation The unaudited condensed consolidated financial statements include the accounts of the Company and its subsidiaries. Intercompany balances and transactions have been eliminated upon consolidation. c. Use of estimates The preparation of unaudited condensed consolidated financial statements in conformity with U.S. GAAP requires management to make estimates and assumptions that affect the reported amounts of assets and liabilities, the disclosure of contingent assets and liabilities at the date of the unaudited condensed consolidated financial statements and reported amounts of income and expenses during the reporting period. Significant items subject to such estimates and assumptions include research and development accruals. Actual results could differ from the Company’s estimates. d. Cash and cash equivalents The Company considers cash equivalents to be all short-term, highly liquid investments, which include short-term bank deposits, treasury bills and money market funds with original maturities of three months or less from the date of purchase that are not restricted as to withdrawal or use and are readily convertible to known amounts of cash. e. 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marketable securities as available-for-sale debt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unaudited condensed consolidated statement of operations and comprehensive loss. f. Property and equipment Property and equipment are stated at cost, net of accumulated depreciation. The Company’s property and equipment are depreciated by the straight-line method on the basis of their estimated useful life. Estimated useful lives are as follows: Estimated Useful Life Office equipment 5 years g. Revenue recognition The Company accounts for its revenue transactions under the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Following the disposition of t he MST Franchise in January 2022, the Company does not have any revenue generating products; however, the Company may receive royalty revenues from the sale of specified products (see "Note 4 - Discontinued Operations"). Royalty Revenues and Collaboration Agreements The Company is entitled to royalty payments with respect to sales of Finacea foam. The Company previously licensed the rights to Finacea foam to LEO Pharma A/S ("LEO Pharma"). Finacea foam was not part of the MST Franchise that was sold in January 2022. Royalties are recognized as revenue when the product is sold by LEO Pharma. For the three months ended March 31, 2025 and 2024, royalty revenues were $0.2 million and $0.1 million, respectively.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are included in the transaction price when the Company determines that it is probable that there will not be a significant reversal of cumulative revenue recognized in future periods. Product Sales Provisions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Provisions for distribution fees, trade discounts and chargebacks related to the sales of AMZEEQ and ZILXI are reflected as a reduction to trade receivables, net on the unaudited condensed consolidated balance sheet. All other provisions, including rebates, other discounts and return provisions are reflected as a liability within accrued expenses on the unaudited condensed consolidated balance sheet. The revenue reserve liability was $2.1 million for both periods ended March 31, 2025 and December 31, 2024. Under the terms of the Asset Purchase Agreement, the Company retained and is responsible for historical liabilities of the commercial business operations based on events occurring prior to the sale other than those liabilities expressly assumed by Journey. Contract Assets and Contract Liabilities The Company did not have any contract assets (unbilled receivables) related to product sales as of March 31, 2025 or December 31, 2024, as customer invoicing generally occurred before or at the time of revenue recognition. Similarly, the Company did not have any contract assets (unbilled receivables) related to its royalty revenues as of March 31, 2025 or December 31, 2024. The Company did not have any contract liabilities as of March 31, 2025 or December 31, 2024, as the Company did not receive payments in advance of fulfilling its performance obligations to its customers. h. Collaboration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 i. Research and development expenses All expenses associated with research and development are expensed as incurred. Research and development expenses include expenses directly attributable to conducting the Company's research and development programs, including expenses incurred under arrangements with third parties, such as contract research organizations, contract development and manufacturing organizations and consultants as well as the cost of clinical trials, clinical trial supplies, salaries, stock-based compensation expenses, payroll taxes and other employee benefits. Expenses are considered incurred based on the evaluation of the progress to completion of specific tasks under each contract using information and data provided by the service providers and vendors or the Company's estimate of the level of service that has been performed at each reporting date, whereas payments are dictated by the terms of each agreement, such as the successful enrollment of a certain number of patients, site initiation, and the completion of clinical trial milestones. As such, depending on the timing of payment relative to the receipt of goods or services, management may record prepaid expenses, accrued expenses, or other assets. j. Credit losses An allowance is maintained for potential credit losses in accordance with accounting standards update ("ASU") No. 2016-13, Financial Instruments - Credit Losses .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rade receivable balances are written off against the allowance when it is deemed probable that the receivable will not be collected. Trade receivables, net are stated net of reserves for certain sales allowances and credit losses. Credit losses were not material for the three months ended March 31, 2025 and 2024. k.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l. Net loss per share Net loss per share, basic and diluted, is computed on the basis of the net loss from continuing operations for the period divided by the weighted average number of shares of common stock outstanding during the period. Diluted net loss per share is based upon the weighted average number of shares of common stock and of common stock equivalents outstanding when dilutive. The Company has issued pre-funded warrants to purchase the Company’s common stock (the "Pre-Funded Warrants"), which do not expire until they are exercised in full (see “Note 8 - Stockholders' Equity”). Pursuant to the guidance of ASC 260-10, the Company concluded that because the equity-classified Pre-Funded Warrants were immediately exercisable for little or no cash consideration, due to the non-substantive exercise price, all of the necessary conditions for issuance of the underlying shares of common stock had been met when the Pre-Funded Warrants were issued. Therefore, the underlying shares of common stock should be included in the denominator for both the calculation of basic and diluted net loss per share of common stock for the three months ended March 31, 2025. The following stock options, restricted stock units (“RSUs”) and warrants were excluded from the calculation of diluted net loss per share because their effect would have been anti-dilutive for the periods presented (data presented as number of shares): Three Months Ended March 31, (in numbers of shares) 2025 2024 Outstanding stock options and RSUs 3,763,069 2,210,974 Warrants 27,509 27,509 m. Concentration of credit risks Financial instruments that potentially subject the Company to concentration of credit risk consist principally of cash and cash equivalents, marketable securities and accounts receivable. The Company deposits cash and cash equivalents with highly rated financial institutions and, as a matter of policy, limits the amounts of credit exposure to any single financial institution. In addition, all marketable securities carry a high credit rating or are government insured. The Company has not experienced any material credit losses in these accounts and does not believe it is exposed to significant credit risk on these instruments. Existing royalty receivables relate to one customer, but do not present a credit risk due to their immaterial nature. n. Employee Retention Tax Credit In March 2020, the Coronavirus Aid, Relief, and Economic Security Act (the “CARES Act”) was signed into law, providing numerous tax provisions and other stimulus measures, including employee retention tax credits (“ERTC”). The ERTC was a refundable tax credit against certain employment taxes for qualifying businesses retaining employees on their payroll during the COVID-19 pandemic and allowed eligible employers to claim a refundable tax credit against the employer share of Social Security tax equal to 70% of the qualified wages they paid to employees, initially from March 27, 2020 until June 30, 2021, and extended through September 30, 2021. During 2022, the Company filed returns with the Internal Revenue Service (IRS) and claimed credits totaling $1.3 million. During the first quarter of 2023, the Company received the full $1.3 million. As there is no authoritative guidance under U.S. GAAP on accounting for government assistance to for-profit business entities, the Company has accounted for the ERTC by analogy to International Accounting Standard, Accounting for Government Grants and Disclosure of Government Assistance (“IAS 20”). The ERTC filings under examination by the IRS closed April 2025, and as such the Company has recorded the $1.3 million received within other current liabilities on the unaudited condensed consolidated balance sheet as of March 31, 2025. o. 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nd comprehensive loss. Liability-classified warrants are required to be accounted for at fair value both on the date of issuance and on subsequent accounting period ending dates, with all changes in fair value after the issuance date recorded as a component of other income, net in the statements of operations and comprehensive loss. As of March 31, 2025 and December 31, 2024, all of the Company's outstanding warrants were equity-classified warrants. p. Newly issued and recently adopted accounting pronouncements Recently Adopted Accounting Pronouncements: In November 2023, the FASB issued ASU No. 2023-07, " Segment Reporting (Topic 280)–Improvements to Reportable Segment Disclosures" (ASU 2023-07), to improve reportable segment disclosure requirements, primarily through enhanced disclosures about significant segment expenses. The amendments are effective for fiscal years beginning after December 15, 2023 and interim periods within fiscal years beginning after December 15, 2024. The Company adopted the standard as of December 31, 2024. See Note 11 in the accompanying notes to the unaudited condensed consolidated financial statements. Recently Issued Accounting Pronouncements: In December 2023, the FASB issued ASU No. 2023-09, " Income Taxes (Topic 740)—Improvements to Income Tax Disclosures " (ASU 2023-09), which is intended to enhance the transparency and decision usefulness of income tax disclosures. Public business entities are required to adopt this standard for annual fiscal periods beginning after December 15, 2024 and early adoption is permitted. The Company is evaluating the impact the adoption of this guidance will have on its unaudited condensed consolidated financial statements and related disclosures. In November 2024, the FASB issued ASU No. 2024-03, "Comprehensive Income (Topic 220)—Disaggregation of Income Statement Expenses" ("ASU 2024-03"), to improve financial reporting by requiring disclosures in the notes to financial statements about specific types of expenses included in the expense captions presented on the face of the statement of operations and comprehensive loss. The requirements of the ASU, as clarified by ASU 2025-01 issued in January 2025, are effective for annual reporting periods beginning after December 15, 2026 and for interim reporting periods beginning after December 15, 2027, with early adoption permitted. The requirements will be applied prospectively with the option for retrospective application. The Company is evaluating the impact the adoption of this guidance will have on its unaudited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1:04Z</dcterms:created>
  <dcterms:modified xmlns:dcterms="http://purl.org/dc/terms/" xmlns:xsi="http://www.w3.org/2001/XMLSchema-instance" xsi:type="dcterms:W3CDTF">2025-05-08T20:01:06Z</dcterms:modified>
</cp:coreProperties>
</file>